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Notes)" sheetId="10" state="visible" r:id="rId10"/>
    <sheet xmlns:r="http://schemas.openxmlformats.org/officeDocument/2006/relationships" name="Revenue (Notes)" sheetId="11" state="visible" r:id="rId11"/>
    <sheet xmlns:r="http://schemas.openxmlformats.org/officeDocument/2006/relationships" name="Leases (Notes)" sheetId="12" state="visible" r:id="rId12"/>
    <sheet xmlns:r="http://schemas.openxmlformats.org/officeDocument/2006/relationships" name="Intangible Assets Including Goo" sheetId="13" state="visible" r:id="rId13"/>
    <sheet xmlns:r="http://schemas.openxmlformats.org/officeDocument/2006/relationships" name="Debt (Notes)" sheetId="14" state="visible" r:id="rId14"/>
    <sheet xmlns:r="http://schemas.openxmlformats.org/officeDocument/2006/relationships" name="Income Taxes" sheetId="15" state="visible" r:id="rId15"/>
    <sheet xmlns:r="http://schemas.openxmlformats.org/officeDocument/2006/relationships" name="Commitments and Contingencies (" sheetId="16" state="visible" r:id="rId16"/>
    <sheet xmlns:r="http://schemas.openxmlformats.org/officeDocument/2006/relationships" name="Earnings per Common Share (Note" sheetId="17" state="visible" r:id="rId17"/>
    <sheet xmlns:r="http://schemas.openxmlformats.org/officeDocument/2006/relationships" name="Segment Information (Notes)" sheetId="18" state="visible" r:id="rId18"/>
    <sheet xmlns:r="http://schemas.openxmlformats.org/officeDocument/2006/relationships" name="Restructuring Costs (Notes)" sheetId="19" state="visible" r:id="rId19"/>
    <sheet xmlns:r="http://schemas.openxmlformats.org/officeDocument/2006/relationships" name="Basis of Presentation Basis of "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Intangible Assets Including G_2" sheetId="23" state="visible" r:id="rId23"/>
    <sheet xmlns:r="http://schemas.openxmlformats.org/officeDocument/2006/relationships" name="Earnings per Common Share (Tabl" sheetId="24" state="visible" r:id="rId24"/>
    <sheet xmlns:r="http://schemas.openxmlformats.org/officeDocument/2006/relationships" name="Segment Information (Tables)" sheetId="25" state="visible" r:id="rId25"/>
    <sheet xmlns:r="http://schemas.openxmlformats.org/officeDocument/2006/relationships" name="Restructuring Costs (Tables)" sheetId="26" state="visible" r:id="rId26"/>
    <sheet xmlns:r="http://schemas.openxmlformats.org/officeDocument/2006/relationships" name="Revenue (Details)" sheetId="27" state="visible" r:id="rId27"/>
    <sheet xmlns:r="http://schemas.openxmlformats.org/officeDocument/2006/relationships" name="Leases - Narrative (Details)" sheetId="28" state="visible" r:id="rId28"/>
    <sheet xmlns:r="http://schemas.openxmlformats.org/officeDocument/2006/relationships" name="Leases - Components of Lease Co" sheetId="29" state="visible" r:id="rId29"/>
    <sheet xmlns:r="http://schemas.openxmlformats.org/officeDocument/2006/relationships" name="Leases - Maturity Analysis (Det" sheetId="30" state="visible" r:id="rId30"/>
    <sheet xmlns:r="http://schemas.openxmlformats.org/officeDocument/2006/relationships" name="Leases - Other Lease Informatio" sheetId="31" state="visible" r:id="rId31"/>
    <sheet xmlns:r="http://schemas.openxmlformats.org/officeDocument/2006/relationships" name="Leases - Supplemental Cash Flow" sheetId="32" state="visible" r:id="rId32"/>
    <sheet xmlns:r="http://schemas.openxmlformats.org/officeDocument/2006/relationships" name="Intangible Assets Including G_3" sheetId="33" state="visible" r:id="rId33"/>
    <sheet xmlns:r="http://schemas.openxmlformats.org/officeDocument/2006/relationships" name="Intangible Assets Including G_4" sheetId="34" state="visible" r:id="rId34"/>
    <sheet xmlns:r="http://schemas.openxmlformats.org/officeDocument/2006/relationships" name="Intangible Assets Including G_5" sheetId="35" state="visible" r:id="rId35"/>
    <sheet xmlns:r="http://schemas.openxmlformats.org/officeDocument/2006/relationships" name="Debt - Additional Information (" sheetId="36" state="visible" r:id="rId36"/>
    <sheet xmlns:r="http://schemas.openxmlformats.org/officeDocument/2006/relationships" name="Debt - Availability Under The S" sheetId="37" state="visible" r:id="rId37"/>
    <sheet xmlns:r="http://schemas.openxmlformats.org/officeDocument/2006/relationships" name="Coronavirus Aid, Relief, and Ec"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Earnings per Common Share - Com" sheetId="41" state="visible" r:id="rId41"/>
    <sheet xmlns:r="http://schemas.openxmlformats.org/officeDocument/2006/relationships" name="Segment Information (Details)" sheetId="42" state="visible" r:id="rId42"/>
    <sheet xmlns:r="http://schemas.openxmlformats.org/officeDocument/2006/relationships" name="Restructuring Cos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9 Months Ended</t>
        </is>
      </c>
    </row>
    <row r="2">
      <c r="B2" s="2" t="inlineStr">
        <is>
          <t>Mar. 31, 2021</t>
        </is>
      </c>
      <c r="C2" s="2" t="inlineStr">
        <is>
          <t>May 06, 2021</t>
        </is>
      </c>
    </row>
    <row r="3">
      <c r="A3" s="3" t="inlineStr">
        <is>
          <t>Cover [Abstract]</t>
        </is>
      </c>
    </row>
    <row r="4">
      <c r="A4" s="4" t="inlineStr">
        <is>
          <t>Entity Incorporation, State or Country Code</t>
        </is>
      </c>
      <c r="B4" s="4" t="inlineStr">
        <is>
          <t>DE</t>
        </is>
      </c>
    </row>
    <row r="5">
      <c r="A5" s="4" t="inlineStr">
        <is>
          <t>Entity Address, Address Line One</t>
        </is>
      </c>
      <c r="B5" s="4" t="inlineStr">
        <is>
          <t>5100 East Skelly Drive, Suite 500</t>
        </is>
      </c>
    </row>
    <row r="6">
      <c r="A6" s="4" t="inlineStr">
        <is>
          <t>Entity File Number</t>
        </is>
      </c>
      <c r="B6" s="4" t="inlineStr">
        <is>
          <t>1-15461</t>
        </is>
      </c>
    </row>
    <row r="7">
      <c r="A7" s="4" t="inlineStr">
        <is>
          <t>Security Exchange Name</t>
        </is>
      </c>
      <c r="B7" s="4" t="inlineStr">
        <is>
          <t>NASDAQ</t>
        </is>
      </c>
    </row>
    <row r="8">
      <c r="A8" s="4" t="inlineStr">
        <is>
          <t>Title of 12(b) Security</t>
        </is>
      </c>
      <c r="B8" s="4" t="inlineStr">
        <is>
          <t>Common Stock, par value $0.01 per share</t>
        </is>
      </c>
    </row>
    <row r="9">
      <c r="A9" s="4" t="inlineStr">
        <is>
          <t>Document Transition Report</t>
        </is>
      </c>
      <c r="B9" s="4" t="inlineStr">
        <is>
          <t>false</t>
        </is>
      </c>
    </row>
    <row r="10">
      <c r="A10" s="4" t="inlineStr">
        <is>
          <t>Document Quarterly Report</t>
        </is>
      </c>
      <c r="B10" s="4" t="inlineStr">
        <is>
          <t>true</t>
        </is>
      </c>
    </row>
    <row r="11">
      <c r="A11" s="4" t="inlineStr">
        <is>
          <t>Document Type</t>
        </is>
      </c>
      <c r="B11" s="4" t="inlineStr">
        <is>
          <t>10-Q</t>
        </is>
      </c>
    </row>
    <row r="12">
      <c r="A12" s="4" t="inlineStr">
        <is>
          <t>Amendment Flag</t>
        </is>
      </c>
      <c r="B12" s="4" t="inlineStr">
        <is>
          <t>false</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3</t>
        </is>
      </c>
    </row>
    <row r="16">
      <c r="A16" s="4" t="inlineStr">
        <is>
          <t>Trading Symbol</t>
        </is>
      </c>
      <c r="B16" s="4" t="inlineStr">
        <is>
          <t>MTRX</t>
        </is>
      </c>
    </row>
    <row r="17">
      <c r="A17" s="4" t="inlineStr">
        <is>
          <t>Entity Registrant Name</t>
        </is>
      </c>
      <c r="B17" s="4" t="inlineStr">
        <is>
          <t>MATRIX SERVICE CO</t>
        </is>
      </c>
    </row>
    <row r="18">
      <c r="A18" s="4" t="inlineStr">
        <is>
          <t>Entity Central Index Key</t>
        </is>
      </c>
      <c r="B18" s="4" t="inlineStr">
        <is>
          <t>0000866273</t>
        </is>
      </c>
    </row>
    <row r="19">
      <c r="A19" s="4" t="inlineStr">
        <is>
          <t>Current Fiscal Year End Date</t>
        </is>
      </c>
      <c r="B19" s="4" t="inlineStr">
        <is>
          <t>--06-30</t>
        </is>
      </c>
    </row>
    <row r="20">
      <c r="A20" s="4" t="inlineStr">
        <is>
          <t>Entity Filer Category</t>
        </is>
      </c>
      <c r="B20" s="4" t="inlineStr">
        <is>
          <t>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Common Stock, Shares Outstanding</t>
        </is>
      </c>
      <c r="C23" s="5" t="n">
        <v>26524288</v>
      </c>
    </row>
    <row r="24">
      <c r="A24" s="4" t="inlineStr">
        <is>
          <t>Entity Address, City or Town</t>
        </is>
      </c>
      <c r="B24" s="4" t="inlineStr">
        <is>
          <t>Tulsa</t>
        </is>
      </c>
    </row>
    <row r="25">
      <c r="A25" s="4" t="inlineStr">
        <is>
          <t>Entity Address, State or Province</t>
        </is>
      </c>
      <c r="B25" s="4" t="inlineStr">
        <is>
          <t>OK</t>
        </is>
      </c>
    </row>
    <row r="26">
      <c r="A26" s="4" t="inlineStr">
        <is>
          <t>Entity Address, Postal Zip Code</t>
        </is>
      </c>
      <c r="B26" s="4" t="inlineStr">
        <is>
          <t>74135</t>
        </is>
      </c>
    </row>
    <row r="27">
      <c r="A27" s="4" t="inlineStr">
        <is>
          <t>City Area Code</t>
        </is>
      </c>
      <c r="B27" s="4" t="inlineStr">
        <is>
          <t>918</t>
        </is>
      </c>
    </row>
    <row r="28">
      <c r="A28" s="4" t="inlineStr">
        <is>
          <t>Local Phone Number</t>
        </is>
      </c>
      <c r="B28" s="4" t="inlineStr">
        <is>
          <t>838-8822</t>
        </is>
      </c>
    </row>
    <row r="29">
      <c r="A29" s="4" t="inlineStr">
        <is>
          <t>Entity Current Reporting Status</t>
        </is>
      </c>
      <c r="B29" s="4" t="inlineStr">
        <is>
          <t>Yes</t>
        </is>
      </c>
    </row>
    <row r="30">
      <c r="A30" s="4" t="inlineStr">
        <is>
          <t>Entity Interactive Data Current</t>
        </is>
      </c>
      <c r="B30" s="4" t="inlineStr">
        <is>
          <t>Yes</t>
        </is>
      </c>
    </row>
    <row r="31">
      <c r="A31" s="4" t="inlineStr">
        <is>
          <t>Entity Shell Company</t>
        </is>
      </c>
      <c r="B31" s="4" t="inlineStr">
        <is>
          <t>false</t>
        </is>
      </c>
    </row>
    <row r="32">
      <c r="A32" s="4" t="inlineStr">
        <is>
          <t>Entity Tax Identification Number</t>
        </is>
      </c>
      <c r="B32" s="4" t="inlineStr">
        <is>
          <t>73-13521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9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and Significant Accounting Policies Basis of Presentation The condensed consolidated financial statements include the accounts of Matrix Service Company and its subsidiaries (“Matrix”, “we”, “our”, “us”, “its” or the “Company”),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financial statements should be read in conjunction with the audited financial statements for the year ended June 30, 2020, included in the Company’s Annual Report on Form 10-K for the year then ended. The results of operations for the three and nine month periods ended March 31, 2021 may not necessarily be indicative of the results of operations for the full year ending June 30, 2021. Significant Accounting Policies The Company has updated its significant accounting policies as a result of adopting the Financial Accounting Standards Board ("FASB") Accounting Standards Update ("ASU") No. 2016-13, Financial Instruments-Credit Losses (Topic 326) on July 1, 2020, and our change in reportable segments effective July 1, 2020. The Company's other significant accounting policies are detailed in “Note 1 - Summary of Significant Accounting Policies” of our Annual Report on Form 10-K for the year ended June 30, 2020. Credit Losses Adoption of New Credit Losses Standard On June 16, 2016, the FASB issued ASU 2016-13, Financial Instruments - Credit Losses (Topic 326), which changed how the Company accounts for credit losses, including those related to its accounts receivable and contract assets. Under this guidance, a financial asset (or a group of financial assets) are required to be presented at the net amount expected to be collected. The statement of income reflects any increases or decreases of expected credit losses that have taken place during the period. The amendments in this update eliminate the probable initial recognition threshold and, instead, reflect the Company's current estimate of all lifetime expected credit losses on its accounts receivable and contract asset balances. The measurement of expected credit losses is based on relevant information about past events, including historical experience, current conditions, and reasonable and supportable forecasts that affect the collectibility of the reported amounts. The Company determines its allowance for credit losses by using a loss-rate methodology, in which it assesses historical write-offs against total receivables and contract asset balances over several periods. In addition, the Company places reserves on specific balances as needed based on the most recent estimates of collectibility. The Company's adoption of this standard on July 1, 2020 did not have a material impact on its estimate of the allowance for credit losses. Change in Reportable Segments Due to changing markets facing our clients and to better align the financial reporting of the Company with our long-term strategic growth areas, we began reporting our financial results under new reportable segments effective July 1, 2020. The new reportable segments along with a description of each are as follows: • Utility and Power Infrastructure : consists of power delivery services provided to investor owned utilities, including construction of new substations, upgrades of existing substations, transmission and distribution line installations, upgrades and maintenance, as well as emergency and storm restoration services. The Company also provides construction and maintenance services to a variety of power generation facilities, including gas fired facilities in simple or combined cycle configuration, and provides engineering, fabrication, and construction services for liquefied natural gas ("LNG") utility peak shaving facilities. • Process and Industrial Facilities : primarily serves customers in the downstream and midstream petroleum industries who are engaged in refining crude oil and processing, fractionating, and marketing of natural gas and natural gas liquids. The Company also serves customers in various other industries such as petrochemical, sulfur, mining and minerals companies engaged primarily in the extraction of non-ferrous metals, aerospace and defense, cement, agriculture, and other industrial customers. The Company's services include plant maintenance, turnarounds, industrial cleaning services, engineering, fabrication, and capital construction. • Storage and Terminal Solutions : consists of work related to aboveground storage tanks and terminals. Also included in this segment are cryogenic and other specialty storage tanks and terminals, including LNG, liquid nitrogen/liquid oxygen, liquid petroleum, hydrogen and other specialty vessels such as spheres, as well as marine structures and truck and rail loading/offloading facilities. The Company's services include engineering, fabrication, construction, and maintenance and repair, which includes planned and emergency services for both tanks and full terminals. Finally, the Company offers tank products, including geodesic domes, aluminum internal floating roofs, floating suction and skimmer systems, roof drain systems and floating roof seals. All prior period segment information has been restated to conform with our new reportable segments. In addition, beginning July 1, 2020, the Company is reporting separately corporate selling, general and administrative expenses and other corporate expenses that were previously allocated to the segments. Refer to Note 9 - Segment Information, and Part I, Item 2 - Management's Discussion and Analysis - Results of Operations,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Mar. 31, 2021</t>
        </is>
      </c>
    </row>
    <row r="3">
      <c r="A3" s="3" t="inlineStr">
        <is>
          <t>Revenue from Contract with Customer [Abstract]</t>
        </is>
      </c>
    </row>
    <row r="4">
      <c r="A4" s="4" t="inlineStr">
        <is>
          <t>Revenue from Contract with Customer [Text Block]</t>
        </is>
      </c>
      <c r="B4" s="4" t="inlineStr">
        <is>
          <t>Revenue Remaining Performance Obligations The Company had $444.5 million of remaining performance obligations yet to be satisfied as of March 31, 2021. The Company expects to recognize $340.8 million of its remaining performance obligations as revenue within the next twelve months. Contract Balances Contract terms with customers include the timing of billing and payment, which usually differs from the timing of revenue recognition. As a result, we carry contract assets and liabilities in our balance sheet. These contract assets and liabilities are calculated on a contract-by-contract basis and reported on a net basis at the end of each period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March 31, June 30, Change (in thousands) Costs and estimated earnings in excess of billings on uncompleted contracts $ 37,964 $ 59,548 $ (21,584) Billings on uncompleted contracts in excess of costs and estimated earnings (59,495) (63,889) 4,394 Net contract liabilities $ (21,531) $ (4,341) $ (17,190) The difference between the beginning and ending balances of the Company's CIE and BIE primarily results from the timing of revenue recognized relative to its billings. The amount of revenue recognized during the nine months ended March 31, 2021 that was included in the June 30, 2020 BIE balance was $57.9 million. This revenue consists primarily of work performed during the period on contracts with customers that had advance billings. Progress billings in accounts receivable at March 31, 2021 and June 30, 2020 included retentions to be collected within one year of $20.7 million and $37.3 million, respectively. Contract retentions collectible beyond one year are included in other assets in the Condensed Consolidated Balance Sheet and totaled $3.8 million as of March 31, 2021 and $1.6 million as of June 30, 2020. Disaggregated Revenue Revenue disaggregated by reportable segment is presented in Note 9 - Segment Information. The following series of tables presents revenue disaggregated by geographic area where the work was performed and by contract type: Geographic Disaggregation: Three Months Ended Nine Months Ended March 31, March 31, March 31, March 31, (In thousands) United States $ 138,001 $ 232,606 $ 445,578 $ 838,371 Canada 8,930 12,633 47,673 58,506 Other international 1,329 3,088 5,248 8,224 Total Revenue $ 148,260 $ 248,327 $ 498,499 $ 905,101 Contract Type Disaggregation: Three Months Ended Nine Months Ended March 31, March 31, March 31, March 31, (In thousands) Fixed-price contracts $ 96,412 $ 182,282 $ 343,639 $ 533,375 Time and materials and other cost reimbursable contracts 51,848 66,045 154,860 371,726 Total Revenue $ 148,260 $ 248,327 $ 498,499 $ 905,101 Typically, the Company assumes more risk with fixed-price contracts since increases in costs to perform the work may not be recoverable. However, these types of contracts typically offer higher profits than time and materials and other cost reimbursable contracts when completed at or below the costs originally estimated. The profitability of time and materials and other cost reimbursable contracts is typically lower than fixed-price contracts and is usually less volatile than fixed-price contracts since the profit component is factored into the rates charged for labor, equipment and materials, or is expressed in the contract as a percentage of the reimbursable costs incurred. Other Our results of operations were materially impacted by an increase in the forecasted costs to complete a large capital project in the Utility and Power Infrastructure segment, which resulted in a decrease in gross profit of $8.9 million in the three and nine months ended March 31, 2021. The change in estimate was due to lower than previously forecasted productivity caused by excessive rain at the project site, the continuing impact of COVID-19, and rework which led to higher costs and some schedule compression. The profit on future revenue related to this project will be recognized based on the current project forecast, which is at a reduced gross profit margin. During the third quarter, the Company achieved mechanical completion of a large crude oil terminal project, demobilized from the project site and completed its assessment of additional recovery of unpriced change orders. The project's financial impact for the nine months ended March 31, 2021 was a $3.8 million reduction to gross prof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Mar. 31, 2021</t>
        </is>
      </c>
    </row>
    <row r="3">
      <c r="A3" s="3" t="inlineStr">
        <is>
          <t>Leases [Abstract]</t>
        </is>
      </c>
    </row>
    <row r="4">
      <c r="A4" s="4" t="inlineStr">
        <is>
          <t>Lessee, Operating Leases [Text Block]</t>
        </is>
      </c>
      <c r="B4" s="4" t="inlineStr">
        <is>
          <t xml:space="preserve">Leases The Company enters into lease arrangements for real estate, construction equipment and information technology equipment in the normal course of business. Real estate leases accounted for approximately 95% of all right-of-use assets as of March 31, 2021. Most real estate and information technology equipment leases generally have fixed payments that follow an agreed upon payment schedule and have remaining lease terms ranging from less than a year to 15 years. Construction equipment leases generally have "month-to-month" lease terms that automatically renew as long as the equipment remains in use. During the nine months ended March 31, 2021, the Company recognized $0.5 million of impairments of right-of-use assets in connection with the closure of leased office space. The impairments are included in restructuring costs in the condensed consolidated statements of income. The components of lease expense in the condensed consolidated statements of income are as follows: Three Months Ended Nine Months Ended March 31, 2021 March 31, 2020 March 31, 2021 March 31, 2020 Lease expense Location of Expense (in thousands) Operating lease expense Cost of revenue and selling, general and administrative expenses $ 1,743 $ 3,229 $ 6,542 $ 9,601 Short-term lease expense (1) Cost of revenue 6,772 9,808 19,020 30,423 Total lease expense $ 8,515 $ 13,037 $ 25,562 $ 40,024 (1) Primarily represents the lease expense of construction equipment that is subject to month-to-month rental agreements with expected rental durations of less than one year. The future undiscounted lease payments, as reconciled to the discounted operating lease liabilities presented in the Company's Condensed Consolidated Balance Sheets, were as follows: March 31, 2021 Maturity Analysis: (in thousands) Remainder of Fiscal 2021 $ 1,638 Fiscal 2022 6,123 Fiscal 2023 4,441 Fiscal 2024 3,390 Fiscal 2025 2,864 Thereafter 12,988 Total future operating lease payments 31,444 Imputed interest (5,594) Net present value of future lease payments 25,850 Less: current portion of operating lease liabilities 5,199 Non-current operating lease liabilities $ 20,651 The following is a summary of the weighted average remaining operating lease term and weighted average discount rate as of March 31, 2021: Weighted-average remaining lease term (in years) 7.4 years Weighted-average discount rate 5.4 % Supplemental cash flow information related to leases is as follows: Nine Months Ended March 31, 2021 (in thousands) Cash paid for amounts included in the measurement of lease liabilities: Operating cash flows from operating leases $ 8,072 Right-of-use assets obtained in exchange for lease liabilities: Operating leases $ 5,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Notes)</t>
        </is>
      </c>
      <c r="B1" s="2" t="inlineStr">
        <is>
          <t>9 Months Ended</t>
        </is>
      </c>
    </row>
    <row r="2">
      <c r="B2" s="2" t="inlineStr">
        <is>
          <t>Mar. 31, 2021</t>
        </is>
      </c>
    </row>
    <row r="3">
      <c r="A3" s="3" t="inlineStr">
        <is>
          <t>Goodwill and Intangible Assets Disclosure [Abstract]</t>
        </is>
      </c>
    </row>
    <row r="4">
      <c r="A4" s="4" t="inlineStr">
        <is>
          <t>Intangible Assets Including Goodwill</t>
        </is>
      </c>
      <c r="B4" s="4" t="inlineStr">
        <is>
          <t xml:space="preserve">Intangible Assets Including Goodwill Goodwill The changes in the carrying value of goodwill by segment are as follows: Utility and Power Infrastructure Process and Industrial Facilities Storage and Terminal Solutions Total (In thousands) Net balance at June 30, 2020 $ 6,905 $ 26,846 $ 26,618 $ 60,369 Translation adjustment (1) 70 27 139 236 Net balance at March 31, 2021 $ 6,975 $ 26,873 $ 26,757 $ 60,605 (1) The translation adjustments relate to the periodic translation of Canadian Dollar and South Korean Won denominated goodwill recorded as a part of prior acquisitions in Canada and South Korea, in which the local currency was determined to be the functional currency. The Company tests its goodwill for impairment annually as of May 31st. While there continues to be uncertainty around the near-term level of spending by some of our customers due to the impacts of the COVID-19 pandemic and the timing of the economic recovery in certain energy markets, the Company concluded, that based on the totality of both positive and negative factors, no impairment indicators existed at March 31, 2021. However, if customer spending levels do not improve or if the outlook in certain key markets deteriorates, the Company may need to recognize an impairment in conjunction with the annual test in the fourth quarter. Other Intangible Assets Information on the carrying value of other intangible assets is as follows: At March 31, 2021 Useful Life Gross Carrying Accumulated Net Carrying (Years) (In thousands) Intellectual property 10 to 15 $ 2,483 $ (1,989) $ 494 Customer-based 6 to 15 17,300 (10,613) 6,687 Total amortizing intangible assets $ 19,783 $ (12,602) $ 7,181 At June 30, 2020 Useful Life Gross Carrying Accumulated Net Carrying (Years) (In thousands) Intellectual property 10 to 15 $ 2,579 $ (1,956) $ 623 Customer-based 6 to 15 21,840 (13,626) 8,214 Total amortizing intangible assets $ 24,419 $ (15,582) $ 8,837 Amortization expense totaled $0.6 million and $1.7 million during the three and nine months ended March 31, 2021 and $0.8 million and $2.7 million during the three and nine months ended March 31, 2020, respectively. We estimate that the remaining amortization expense related to March 31, 2021 amortizing intangible assets will be as follows (in thousands): Period ending: Remainder of Fiscal 2021 $ 568 Fiscal 2022 1,817 Fiscal 2023 1,729 Fiscal 2024 1,416 Fiscal 2025 1,126 Fiscal 2026 167 Thereafter 358 Total estimated remaining amortization expense at March 31, 2021 $ 7,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Mar. 31, 2021</t>
        </is>
      </c>
    </row>
    <row r="3">
      <c r="A3" s="3" t="inlineStr">
        <is>
          <t>Debt Disclosure [Abstract]</t>
        </is>
      </c>
    </row>
    <row r="4">
      <c r="A4" s="4" t="inlineStr">
        <is>
          <t>Debt</t>
        </is>
      </c>
      <c r="B4" s="4" t="inlineStr">
        <is>
          <t>Debt On November 2, 2020, the Company entered into the Fifth Amended and Restated Credit Agreement (the “Credit Agreement”), by and among the Company and certain foreign subsidiaries, as Borrowers, various subsidiaries of the Company, as Guarantors, JPMorgan Chase Bank, N.A., as Administrative Agent, Sole Lead Arranger and Sole Bookrunner, and the other Lenders party thereto. The Credit Agreement replaced the Fourth Amended and Restated Credit Agreement, which is described in Part II, Item 8. Financial Statements and Supplementary Data, Note 5 - Debt, in the Company’s Annual Report on Form 10-K for the year ended June 30, 2020. The Credit Agreement provides for a three-year senior secured revolving credit facility of $200.0 million that expires November 2, 2023. The credit facility may be used for working capital, acquisitions, capital expenditures, issuances of letters of credit and other lawful purposes. The credit facility includes a U.S. Dollar equivalent sublimit of $75.0 million for revolving loans denominated in Australian Dollars, Canadian Dollars, Euros and Pounds Sterling and letters of credit in Australian Dollars, Euros, and Pounds Sterling. Each revolving borrowing under the Credit Agreement will bear interest at a rate per annum equal to: • The ABR or the Adjusted LIBO Rate, in the case of revolving loans denominated in U.S. Dollars; • The Canadian Prime Rate or the CDOR rate, in the case of revolving loans denominated in Canadian Dollars; • The Adjusted LIBO Rate or the Adjusted EURIBOR Rate, in the case of revolving loans denominated in Pounds Sterling or Australian Dollars; or • The Adjusted EURIBOR Rate, in the case of revolving loans denominated in Euros, in each case, plus the Applicable Margin, which is based on the Company's Leverage Ratio. The Applicable Margin on ABR loans ranges between 1.00% and 2.00%. The Applicable Margin for Adjusted LIBO, Adjusted EURIBOR and CDOR loans ranges between 2.00% and 3.00% and the Applicable Margin for Canadian Prime Rate loans ranges between 2.50% and 3.50%. The unused credit facility fee is between 0.35% and 0.50% based on the Leverage Ratio. Covenants and limitations under the Credit Agreement include the following: • Our Leverage Ratio, determined as of the end of each fiscal quarter, may not exceed 3.00 to 1.00. The Leverage Ratio covenant requires that Consolidated Funded Indebtedness, as defined in the Credit Agreement, as of the end of any fiscal quarter, may not exceed 3.0 times Consolidated EBITDA, as defined in the Credit Agreement, or “Covenant EBITDA,” over the previous four quarters. • We are required to maintain a Fixed Charge Coverage Ratio (“FCCR”), determined as of the end of each fiscal quarter, greater than or equal to 1.25 to 1.00. The FCCR is calculated as follows: ◦ If no borrowings are outstanding at quarter end, then the FCCR covenant requires that, as of the end of any fiscal quarter, Covenant EBITDA, after deducting capital expenditures and dividends for the previous four quarters, may not be less than 1.25 times the total of interest expense and cash paid for income taxes over the previous four quarters plus scheduled maturities of certain indebtedness for the next four quarters. ◦ If borrowings are outstanding at quarter end, the FCCR is calculated the same except that all share repurchases for the previous four quarters are also deducted from Covenant EBITDA. • Asset dispositions (other than dispositions in which all of the net cash proceeds therefrom are reinvested into the Company and dispositions of inventory and obsolete or unneeded equipment in the ordinary course of business) are limited to $20.0 million per 12-month period. • Share repurchases are limited to $30.0 million per calendar year. On May 4, 2021, the Company entered into the First Amendment to Fifth Amended and Restated Credit Agreement (the “Amended Credit Agreement”), by and among the Company and certain foreign subsidiaries, as Borrowers, various subsidiaries of the Company, as Guarantors, JPMorgan Chase Bank, N.A., as Administrative Agent, and the other Lenders party thereto, which amended the Credit Agreement. The Company entered into the Amended Credit Agreement to obtain temporary relief from the financial covenants due to the continued decline in operating results. Under the Amended Credit Agreement, the Company will not be required to comply with the Leverage Ratio and FCCR financial covenants for the quarters ending March 31, 2021, June 30, 2021, September 30, 2021 and December 31, 2021. The Amended Credit Agreement adds a number of new requirements and restrictions. During a “Covenant Relief Period” commencing May 4, 2021 and ending on the date on which the Company provides a compliance certificate for the quarter ending March 31, 2022: • No revolving loans will be made under the credit facility. • If any new letters of credit are issued during the Covenant Relief Period, the Company will be required to provide cash collateral equal to 50% of the face value of the letter of credit (or 105% of the face value of the letter of credit if the aggregate amount of letters of credit outstanding exceeds $100 million). • At all times prior to July 1, 2021, the Company will be required to maintain at least $50.0 million of unrestricted cash. Beginning July 1, 2021, and at all times during the remainder of the Covenant Relief Period, the Company will be required to maintain at least $60.0 million of unrestricted cash. The requirement to maintain unrestricted cash is in addition to any cash which would be required as collateral for any new letters of credit. • Acquisitions, stock repurchases under the Company’s existing stock buyback program and cash dividends are prohibited. • Capital expenditures may not exceed $2.0 million in any fiscal quarter. In addition to these provisions, the Amended Credit Agreement requires the Company to generate Covenant EBITDA of at least: • $2.5 million for the fiscal quarter ending June 30, 2021; • $8.0 million for the six months ending September 30, 2021; and • $16.5 million for the nine months ending December 31, 2021. As of March 31, 2021, the Company had $41.4 million in letters of credit issued under the credit facility and no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 Disclosure</t>
        </is>
      </c>
      <c r="B4" s="4" t="inlineStr">
        <is>
          <t>Income Taxes Effective Tax Rate Our effective tax rates for the three and nine months ended March 31, 2021 were 28.2% and 22.6%, respectively; compared to 16.9% and 5.9% for the three and nine months ended March 31, 2020, respectively. Based on the third quarter and full year projected operating results for fiscal 2021, the Company, through provisions in the Coronavirus Aid, Relief, and Economic Security Act (the "CARES Act"), has an income tax benefit from the ability to carryback the fiscal 2021 federal net operating loss five years. $3.2 million of this benefit impacts the effective rate for the third quarter and is a result of the statutory federal income tax rate differential between the current and carryback years. The effective rate during the quarter was negatively impacted by $1.9 million of valuation allowances on certain deferred tax assets. In prior quarters this fiscal year, the Company recorded $1.2 million of other discrete deferred tax asset adjustments, which negatively impacted the effective rate for the nine months ended March 31, 2021. The Company estimates that it will receive a $7.8 million tax refund in connection with the carryback of the projected fiscal 2021 net operating loss, which is included in income taxes receivable in the condensed consolidated balance sheets. Deferred Payroll Taxes The Company has deferred $11.1 million of U.S. payroll tax as of March 31, 2021 through provisions of CARES Act. The deferred payroll taxes are included within other accrued expenses and other liabilities in the consolidated balance sheets. The Company must repay half of the deferred payroll tax by December 31, 2021 and the remainder by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priced Change Orders and Claims Costs and estimated earnings in excess of billings on uncompleted contracts included revenues for unpriced change orders and claims of $16.6 million at March 31, 2021 and $14.5 million at June 30, 2020. Generally, collection of amounts related to unpriced change orders and claims is expected within twelve months. However, since customers may not pay these amounts until final resolution of related claims, collection of these amounts may extend beyond one year. Other During the third quarter of fiscal 2020, the Company commenced litigation in an effort to collect accounts receivable from an iron and steel customer following the deterioration of the relationship in the second quarter of fiscal 2020. The unpaid receivable balance at March 31, 2021 was $17.0 million. Litigation is unpredictable, however, based on the terms of the contract with this customer, the Company is entitled to collect the full amount owed under the contract. The Company and its subsidiaries are participants in various legal actions. It is the opinion of management that none of the other known legal actions, including a contract dispute with a customer involving the construction of a crude terminal, will have a material impact on the Company’s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Notes)</t>
        </is>
      </c>
      <c r="B1" s="2" t="inlineStr">
        <is>
          <t>9 Months Ended</t>
        </is>
      </c>
    </row>
    <row r="2">
      <c r="B2" s="2" t="inlineStr">
        <is>
          <t>Mar. 31, 2021</t>
        </is>
      </c>
    </row>
    <row r="3">
      <c r="A3" s="3" t="inlineStr">
        <is>
          <t>Earnings Per Share [Abstract]</t>
        </is>
      </c>
    </row>
    <row r="4">
      <c r="A4" s="4" t="inlineStr">
        <is>
          <t>Earnings per Common Share</t>
        </is>
      </c>
      <c r="B4" s="4" t="inlineStr">
        <is>
          <t>Earnings per Common Share Basic earnings per share (“Basic EPS”) is calculated based on the weighted average shares outstanding during the period. Diluted earnings per share (“Diluted EPS”) includes the dilutive effect of stock options and nonvested deferred shares. In the event we report a loss, stock options and nonvested deferred shares are not included since they are anti-dilutive. The computation of basic and diluted earnings per share is as follows: Three Months Ended Nine Months Ended March 31, March 31, March 31, March 31, (In thousands, except per share data) Basic EPS: Net loss $ (12,873) $ (5,495) $ (20,501) $ (27,352) Weighted average shares outstanding 26,515 26,478 26,422 26,781 Basic loss per share $ (0.49) $ (0.21) $ (0.78) $ (1.02) Diluted EPS: Diluted weighted average shares 26,515 26,478 26,422 26,781 Diluted loss per share $ (0.49) $ (0.21) $ (0.78) $ (1.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9 Months Ended</t>
        </is>
      </c>
    </row>
    <row r="2">
      <c r="B2" s="2" t="inlineStr">
        <is>
          <t>Mar. 31, 2021</t>
        </is>
      </c>
    </row>
    <row r="3">
      <c r="A3" s="3" t="inlineStr">
        <is>
          <t>Segment Reporting [Abstract]</t>
        </is>
      </c>
    </row>
    <row r="4">
      <c r="A4" s="4" t="inlineStr">
        <is>
          <t>Segment Information</t>
        </is>
      </c>
      <c r="B4" s="4" t="inlineStr">
        <is>
          <t xml:space="preserve">Segment Information Change in Reportable Segments Due to changing markets facing our clients and to better align the financial reporting of the Company with our long-term strategic growth areas, we began reporting our financial results under new reportable segments effective July 1, 2020. The new reportable segments along with a description of each are as follows: • Utility and Power Infrastructure : consists of power delivery services provided to investor owned utilities, including construction of new substations, upgrades of existing substations, transmission and distribution line installations, upgrades and maintenance, as well as emergency and storm restoration services. The Company also provides construction and maintenance services to a variety of power generation facilities, including gas fired facilities in simple or combined cycle configuration and provides engineering, fabrication, and construction services for LNG utility peak shaving facilities. • Process and Industrial Facilities : primarily serves customers in the downstream and midstream petroleum industries who are engaged in refining crude oil and processing, fractionating, and marketing of natural gas and natural gas liquids. The Company also serves customers in various other industries such as petrochemical, sulfur, mining and minerals companies engaged primarily in the extraction of non-ferrous metals, aerospace and defense, cement, agriculture, and other industrial customers. The Company's services include plant maintenance, turnarounds, industrial cleaning services, engineering, fabrication, and capital construction. • Storage and Terminal Solutions : consists of work related to aboveground storage tanks and terminals. Also included in this segment are cryogenic and other specialty storage tanks and terminals, including LNG, liquid nitrogen/liquid oxygen, liquid petroleum, hydrogen and other specialty vessels such as spheres, as well as marine structures and truck and rail loading/offloading facilities. The Company's services include engineering, fabrication, construction, and maintenance and repair, which includes planned and emergency services for both tanks and full terminals. Finally, the Company offers tank products, including geodesic domes, aluminum internal floating roofs, floating suction and skimmer systems, roof drain systems and floating roof seals. All prior period segment information has been restated to conform with our new reportable segments. In addition, beginning July 1, 2020, the Company is reporting separately corporate selling, general and administrative expenses and other corporate expenses that were previously allocated to the segments. The Company evaluates performance and allocates resources based on operating income. Intersegment sales and transfers are recorded at cost; therefore, no intercompany profit or loss is recognized. Segment assets consist primarily of accounts receivable, costs and estimated earnings in excess of billings on uncompleted contracts, property, plant and equipment, right-of-use lease assets, goodwill and other intangible assets. Results of Operations (In thousands) Three Months Ended Nine Months Ended March 31, March 31, March 31, March 31, Gross revenue Utility and Power Infrastructure $ 44,720 $ 55,670 $ 157,414 $ 152,552 Process and Industrial Facilities 43,095 76,297 141,570 375,518 Storage and Terminal Solutions 61,542 118,711 204,572 382,720 Total gross revenue $ 149,357 $ 250,678 $ 503,556 $ 910,790 Less: Inter-segment revenue Process and Industrial Facilities $ 261 $ 1,327 $ 1,543 $ 2,788 Storage and Terminal Solutions 836 1,024 3,514 2,901 Total inter-segment revenue $ 1,097 $ 2,351 $ 5,057 $ 5,689 Consolidated revenue Utility and Power Infrastructure $ 44,720 $ 55,670 $ 157,414 $ 152,552 Process and Industrial Facilities 42,834 74,970 140,027 372,730 Storage and Terminal Solutions 60,706 117,687 201,058 379,819 Total consolidated revenue $ 148,260 $ 248,327 $ 498,499 $ 905,101 Gross profit (loss) Utility and Power Infrastructure $ (4,692) $ 3,138 $ 7,818 $ 1,744 Process and Industrial Facilities (171) 3,070 11,352 30,498 Storage and Terminal Solutions 6,423 14,907 12,053 52,675 Corporate — (638) — (1,974) Total gross profit $ 1,560 $ 20,477 $ 31,223 $ 82,943 Selling, general and administrative expenses Utility and Power Infrastructure $ 2,356 $ 2,081 $ 7,154 $ 7,491 Process and Industrial Facilities 3,882 5,343 11,319 19,666 Storage and Terminal Solutions 4,792 6,165 13,854 19,942 Corporate 6,149 6,129 19,704 19,475 Total selling, general and administrative expenses $ 17,179 $ 19,718 $ 52,031 $ 66,574 Intangible asset impairments and restructuring costs Utility and Power Infrastructure $ 403 $ 935 $ 1,226 $ 25,835 Process and Industrial Facilities 781 4,087 3,645 17,702 Storage and Terminal Solutions 590 821 1,244 821 Corporate 86 716 470 716 Total asset impairments and restructuring costs $ 1,860 $ 6,559 $ 6,585 $ 45,074 Operating income (loss) Utility and Power Infrastructure $ (7,451) $ 122 $ (562) $ (31,582) Process and Industrial Facilities (4,834) (6,360) (3,612) (6,870) Storage and Terminal Solutions 1,041 7,921 (3,045) 31,912 Corporate (6,235) (7,483) (20,174) (22,165) Total operating loss $ (17,479) $ (5,800) $ (27,393) $ (28,705) Total assets by segment were as follows: March 31, June 30, Utility and Power Infrastructure $ 81,625 $ 67,398 Process and Industrial Facilities 116,140 138,734 Storage and Terminal Solutions 164,652 187,167 Corporate 109,260 124,011 Total segment assets $ 471,677 $ 517,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otes)</t>
        </is>
      </c>
      <c r="B1" s="2" t="inlineStr">
        <is>
          <t>9 Months Ended</t>
        </is>
      </c>
    </row>
    <row r="2">
      <c r="B2" s="2" t="inlineStr">
        <is>
          <t>Mar. 31, 2021</t>
        </is>
      </c>
    </row>
    <row r="3">
      <c r="A3" s="3" t="inlineStr">
        <is>
          <t>Restructuring and Related Activities [Abstract]</t>
        </is>
      </c>
    </row>
    <row r="4">
      <c r="A4" s="4" t="inlineStr">
        <is>
          <t>Restructuring Costs</t>
        </is>
      </c>
      <c r="B4" s="4" t="inlineStr">
        <is>
          <t xml:space="preserve">Restructuring Costs During the third quarter of fiscal 2020, the Company initiated a business improvement plan to increase profitability and reduce its cost structure related to: • its strategic initiative to exit the domestic iron and steel industry; • the implementation of business improvements in the power delivery portion of the Utility and Power Infrastructure segment; and • the decline in revenue caused by the ongoing effects of the COVID-19 pandemic and related market disruptions. The business improvement plan consists of discretionary cost reductions, workforce reductions, reduction of capital expenditures and the reduction in size or closure of certain offices in order to increase the utilization of the Company's staff and bring the cost structure of the business in line with revenue volumes. The Company incurred $14.0 million of restructuring costs during fiscal 2020 and $6.6 million during the nine months ended March 31, 2021. The restructuring costs consist primarily of severance costs, facility closure costs, intangible asset impairments and other liabilities as a result of exiting certain operations. The Company will continue to assess whether further reductions in its cost structure are necessary and may incur additional restructuring costs in the near-term. Restructuring costs under our business improvement plan are classified as follows: Three Months Ended Nine Months Ended Since Inception of Business Improvement Plan March 31, 2021 March 31, 2020 March 31, 2021 March 31, 2020 (In thousands) Utility and Power Infrastructure Severance and other personnel-related costs $ 291 $ 632 $ 1,109 $ 632 $ 2,450 Facility costs 112 303 117 303 351 Other intangible asset impairments — — — — 1,150 Total Utility and Power Infrastructure $ 403 $ 935 $ 1,226 $ 935 $ 3,951 Process and Industrial Facilities Severance and other personnel-related costs $ 315 $ 2,506 $ 2,905 $ 2,506 $ 9,073 Facility costs 264 1,581 279 1,581 3,035 Other intangible asset impairments — — — — 375 Other costs 202 — 461 — 461 Total Process and Industrial Facilities $ 781 $ 4,087 $ 3,645 $ 4,087 $ 12,944 Storage and Terminal Solutions Severance and other personnel-related costs $ 423 $ 47 $ 1,076 $ 47 $ 1,422 Facility costs 167 774 168 774 888 Total Storage and Terminal Solutions $ 590 $ 821 $ 1,244 $ 821 $ 2,310 Corporate Severance and other personnel-related costs $ 3 $ 716 $ 164 $ 716 $ 1,084 Facility costs 83 — 306 — 306 Total Corporate $ 86 $ 716 $ 470 $ 716 $ 1,390 Restructuring Costs by Type: Severance and other personnel-related costs $ 1,032 $ 3,901 $ 5,254 $ 3,901 $ 14,029 Facility costs 626 2,658 870 2,658 4,580 Other intangible asset impairments — — — — 1,525 Other costs 202 — 461 — 461 Total restructuring costs $ 1,860 $ 6,559 $ 6,585 $ 6,559 $ 20,595 The restructuring reserve is included in other accrued expenses and other liabilities in the condensed consolidated balance sheets. The table below is a reconciliation of the beginning and ending restructuring reserve balance under the business improvement plan (in thousands): Balance as of June 30, 2020 $ 2,403 Restructuring costs incurred 3,510 Cash payments (3,143) Adjustment to liability (510) Balance as of March 31, 2021 $ 2,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148260</v>
      </c>
      <c r="C4" s="6" t="n">
        <v>248327</v>
      </c>
      <c r="D4" s="6" t="n">
        <v>498499</v>
      </c>
      <c r="E4" s="6" t="n">
        <v>905101</v>
      </c>
    </row>
    <row r="5">
      <c r="A5" s="4" t="inlineStr">
        <is>
          <t>Cost of revenue</t>
        </is>
      </c>
      <c r="B5" s="5" t="n">
        <v>146700</v>
      </c>
      <c r="C5" s="5" t="n">
        <v>227850</v>
      </c>
      <c r="D5" s="5" t="n">
        <v>467276</v>
      </c>
      <c r="E5" s="5" t="n">
        <v>822158</v>
      </c>
    </row>
    <row r="6">
      <c r="A6" s="4" t="inlineStr">
        <is>
          <t>Gross profit</t>
        </is>
      </c>
      <c r="B6" s="5" t="n">
        <v>1560</v>
      </c>
      <c r="C6" s="5" t="n">
        <v>20477</v>
      </c>
      <c r="D6" s="5" t="n">
        <v>31223</v>
      </c>
      <c r="E6" s="5" t="n">
        <v>82943</v>
      </c>
    </row>
    <row r="7">
      <c r="A7" s="4" t="inlineStr">
        <is>
          <t>Selling, general and administrative expenses</t>
        </is>
      </c>
      <c r="B7" s="5" t="n">
        <v>17179</v>
      </c>
      <c r="C7" s="5" t="n">
        <v>19718</v>
      </c>
      <c r="D7" s="5" t="n">
        <v>52031</v>
      </c>
      <c r="E7" s="5" t="n">
        <v>66574</v>
      </c>
    </row>
    <row r="8">
      <c r="A8" s="4" t="inlineStr">
        <is>
          <t>Goodwill and other intangible asset impairment</t>
        </is>
      </c>
      <c r="B8" s="5" t="n">
        <v>0</v>
      </c>
      <c r="C8" s="5" t="n">
        <v>0</v>
      </c>
      <c r="D8" s="5" t="n">
        <v>0</v>
      </c>
      <c r="E8" s="5" t="n">
        <v>38515</v>
      </c>
    </row>
    <row r="9">
      <c r="A9" s="4" t="inlineStr">
        <is>
          <t>Restructuring costs</t>
        </is>
      </c>
      <c r="B9" s="5" t="n">
        <v>1860</v>
      </c>
      <c r="C9" s="5" t="n">
        <v>6559</v>
      </c>
      <c r="D9" s="5" t="n">
        <v>6585</v>
      </c>
      <c r="E9" s="5" t="n">
        <v>6559</v>
      </c>
    </row>
    <row r="10">
      <c r="A10" s="4" t="inlineStr">
        <is>
          <t>Operating loss</t>
        </is>
      </c>
      <c r="B10" s="5" t="n">
        <v>-17479</v>
      </c>
      <c r="C10" s="5" t="n">
        <v>-5800</v>
      </c>
      <c r="D10" s="5" t="n">
        <v>-27393</v>
      </c>
      <c r="E10" s="5" t="n">
        <v>-28705</v>
      </c>
    </row>
    <row r="11">
      <c r="A11" s="3" t="inlineStr">
        <is>
          <t>Other income (expense):</t>
        </is>
      </c>
    </row>
    <row r="12">
      <c r="A12" s="4" t="inlineStr">
        <is>
          <t>Interest expense</t>
        </is>
      </c>
      <c r="B12" s="5" t="n">
        <v>-322</v>
      </c>
      <c r="C12" s="5" t="n">
        <v>-398</v>
      </c>
      <c r="D12" s="5" t="n">
        <v>-1055</v>
      </c>
      <c r="E12" s="5" t="n">
        <v>-1231</v>
      </c>
    </row>
    <row r="13">
      <c r="A13" s="4" t="inlineStr">
        <is>
          <t>Interest income</t>
        </is>
      </c>
      <c r="B13" s="5" t="n">
        <v>25</v>
      </c>
      <c r="C13" s="5" t="n">
        <v>356</v>
      </c>
      <c r="D13" s="5" t="n">
        <v>96</v>
      </c>
      <c r="E13" s="5" t="n">
        <v>1247</v>
      </c>
    </row>
    <row r="14">
      <c r="A14" s="4" t="inlineStr">
        <is>
          <t>Other</t>
        </is>
      </c>
      <c r="B14" s="5" t="n">
        <v>-157</v>
      </c>
      <c r="C14" s="5" t="n">
        <v>-767</v>
      </c>
      <c r="D14" s="5" t="n">
        <v>1849</v>
      </c>
      <c r="E14" s="5" t="n">
        <v>-368</v>
      </c>
    </row>
    <row r="15">
      <c r="A15" s="4" t="inlineStr">
        <is>
          <t>Loss before income tax benefit</t>
        </is>
      </c>
      <c r="B15" s="5" t="n">
        <v>-17933</v>
      </c>
      <c r="C15" s="5" t="n">
        <v>-6609</v>
      </c>
      <c r="D15" s="5" t="n">
        <v>-26503</v>
      </c>
      <c r="E15" s="5" t="n">
        <v>-29057</v>
      </c>
    </row>
    <row r="16">
      <c r="A16" s="4" t="inlineStr">
        <is>
          <t>Benefit from federal, state and foreign income taxes</t>
        </is>
      </c>
      <c r="B16" s="5" t="n">
        <v>-5060</v>
      </c>
      <c r="C16" s="5" t="n">
        <v>-1114</v>
      </c>
      <c r="D16" s="5" t="n">
        <v>-6002</v>
      </c>
      <c r="E16" s="5" t="n">
        <v>-1705</v>
      </c>
    </row>
    <row r="17">
      <c r="A17" s="4" t="inlineStr">
        <is>
          <t>Net loss</t>
        </is>
      </c>
      <c r="B17" s="6" t="n">
        <v>-12873</v>
      </c>
      <c r="C17" s="6" t="n">
        <v>-5495</v>
      </c>
      <c r="D17" s="6" t="n">
        <v>-20501</v>
      </c>
      <c r="E17" s="6" t="n">
        <v>-27352</v>
      </c>
    </row>
    <row r="18">
      <c r="A18" s="4" t="inlineStr">
        <is>
          <t>Basic loss per common share</t>
        </is>
      </c>
      <c r="B18" s="7" t="n">
        <v>-0.49</v>
      </c>
      <c r="C18" s="7" t="n">
        <v>-0.21</v>
      </c>
      <c r="D18" s="7" t="n">
        <v>-0.78</v>
      </c>
      <c r="E18" s="7" t="n">
        <v>-1.02</v>
      </c>
    </row>
    <row r="19">
      <c r="A19" s="4" t="inlineStr">
        <is>
          <t>Diluted loss per common share</t>
        </is>
      </c>
      <c r="B19" s="7" t="n">
        <v>-0.49</v>
      </c>
      <c r="C19" s="7" t="n">
        <v>-0.21</v>
      </c>
      <c r="D19" s="7" t="n">
        <v>-0.78</v>
      </c>
      <c r="E19" s="7" t="n">
        <v>-1.02</v>
      </c>
    </row>
    <row r="20">
      <c r="A20" s="3" t="inlineStr">
        <is>
          <t>Weighted average common shares outstanding:</t>
        </is>
      </c>
    </row>
    <row r="21">
      <c r="A21" s="4" t="inlineStr">
        <is>
          <t>Basic</t>
        </is>
      </c>
      <c r="B21" s="5" t="n">
        <v>26515</v>
      </c>
      <c r="C21" s="5" t="n">
        <v>26478</v>
      </c>
      <c r="D21" s="5" t="n">
        <v>26422</v>
      </c>
      <c r="E21" s="5" t="n">
        <v>26781</v>
      </c>
    </row>
    <row r="22">
      <c r="A22" s="4" t="inlineStr">
        <is>
          <t>Diluted</t>
        </is>
      </c>
      <c r="B22" s="5" t="n">
        <v>26515</v>
      </c>
      <c r="C22" s="5" t="n">
        <v>26478</v>
      </c>
      <c r="D22" s="5" t="n">
        <v>26422</v>
      </c>
      <c r="E22" s="5" t="n">
        <v>267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 Lease Accounting Policy (Policies)</t>
        </is>
      </c>
      <c r="B1" s="2" t="inlineStr">
        <is>
          <t>9 Months Ended</t>
        </is>
      </c>
    </row>
    <row r="2">
      <c r="B2" s="2" t="inlineStr">
        <is>
          <t>Mar. 31, 2021</t>
        </is>
      </c>
    </row>
    <row r="3">
      <c r="A3" s="3" t="inlineStr">
        <is>
          <t>Disclosure Text Block [Abstract]</t>
        </is>
      </c>
    </row>
    <row r="4">
      <c r="A4" s="4" t="inlineStr">
        <is>
          <t>New Accounting Pronouncements, Policy</t>
        </is>
      </c>
      <c r="B4" s="4" t="inlineStr">
        <is>
          <t>Credit Losses Adoption of New Credit Losses Standard On June 16, 2016, the FASB issued ASU 2016-13, Financial Instruments - Credit Losses (Topic 326), which changed how the Company accounts for credit losses, including those related to its accounts receivable and contract assets. Under this guidance, a financial asset (or a group of financial assets) are required to be presented at the net amount expected to be collected. The statement of income reflects any increases or decreases of expected credit losses that have taken place during the period. The amendments in this update eliminate the probable initial recognition threshold and, instead, reflect the Company's current estimate of all lifetime expected credit losses on its accounts receivable and contract asset balances. The measurement of expected credit losses is based on relevant information about past events, including historical experience, current conditions, and reasonable and supportable forecasts that affect the collectibility of the reported amounts. The Company determines its allowance for credit losses by using a loss-rate methodology, in which it assesses historical write-offs against total receivables and contract asset balances over several periods. In addition, the Company places reserves on specific balances as needed based on the most recent estimates of collectibility. The Company's adoption of this standard on July 1, 2020 did not have a material impact on its estimate of the allowance for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Mar. 31, 2021</t>
        </is>
      </c>
    </row>
    <row r="3">
      <c r="A3" s="3" t="inlineStr">
        <is>
          <t>Contract with Customer, Asset and Liability [Abstract]</t>
        </is>
      </c>
    </row>
    <row r="4">
      <c r="A4" s="4" t="inlineStr">
        <is>
          <t>Contract with Customer, Asset and Liability [Table Text Block]</t>
        </is>
      </c>
      <c r="B4" s="4" t="inlineStr">
        <is>
          <t>The following table provides information about CIE and BIE: March 31, June 30, Change (in thousands) Costs and estimated earnings in excess of billings on uncompleted contracts $ 37,964 $ 59,548 $ (21,584) Billings on uncompleted contracts in excess of costs and estimated earnings (59,495) (63,889) 4,394 Net contract liabilities $ (21,531) $ (4,341) $ (17,190)</t>
        </is>
      </c>
    </row>
    <row r="5">
      <c r="A5" s="3" t="inlineStr">
        <is>
          <t>Disaggregation of Revenue [Line Items]</t>
        </is>
      </c>
    </row>
    <row r="6">
      <c r="A6" s="4" t="inlineStr">
        <is>
          <t>Disaggregation of Revenue [Table Text Block]</t>
        </is>
      </c>
      <c r="B6" s="4" t="inlineStr">
        <is>
          <t xml:space="preserve">Contract Type Disaggregation: Three Months Ended Nine Months Ended March 31, March 31, March 31, March 31, (In thousands) Fixed-price contracts $ 96,412 $ 182,282 $ 343,639 $ 533,375 Time and materials and other cost reimbursable contracts 51,848 66,045 154,860 371,726 Total Revenue $ 148,260 $ 248,327 $ 498,499 $ 905,101 </t>
        </is>
      </c>
    </row>
    <row r="7">
      <c r="A7" s="4" t="inlineStr">
        <is>
          <t>Revenue from External Customers by Geographic Areas</t>
        </is>
      </c>
      <c r="B7" s="4" t="inlineStr">
        <is>
          <t xml:space="preserve">The following series of tables presents revenue disaggregated by geographic area where the work was performed and by contract type: Geographic Disaggregation: Three Months Ended Nine Months Ended March 31, March 31, March 31, March 31, (In thousands) United States $ 138,001 $ 232,606 $ 445,578 $ 838,371 Canada 8,930 12,633 47,673 58,506 Other international 1,329 3,088 5,248 8,224 Total Revenue $ 148,260 $ 248,327 $ 498,499 $ 905,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Lease, Cost [Table Text Block]</t>
        </is>
      </c>
      <c r="B4" s="4" t="inlineStr">
        <is>
          <t>The components of lease expense in the condensed consolidated statements of income are as follows: Three Months Ended Nine Months Ended March 31, 2021 March 31, 2020 March 31, 2021 March 31, 2020 Lease expense Location of Expense (in thousands) Operating lease expense Cost of revenue and selling, general and administrative expenses $ 1,743 $ 3,229 $ 6,542 $ 9,601 Short-term lease expense (1) Cost of revenue 6,772 9,808 19,020 30,423 Total lease expense $ 8,515 $ 13,037 $ 25,562 $ 40,024 (1) Primarily represents the lease expense of construction equipment that is subject to month-to-month rental agreements with expected rental durations of less than one year.</t>
        </is>
      </c>
    </row>
    <row r="5">
      <c r="A5" s="4" t="inlineStr">
        <is>
          <t>Lessee, Operating Lease, Liability, Maturity [Table Text Block]</t>
        </is>
      </c>
      <c r="B5" s="4" t="inlineStr">
        <is>
          <t xml:space="preserve">The future undiscounted lease payments, as reconciled to the discounted operating lease liabilities presented in the Company's Condensed Consolidated Balance Sheets, were as follows: March 31, 2021 Maturity Analysis: (in thousands) Remainder of Fiscal 2021 $ 1,638 Fiscal 2022 6,123 Fiscal 2023 4,441 Fiscal 2024 3,390 Fiscal 2025 2,864 Thereafter 12,988 Total future operating lease payments 31,444 Imputed interest (5,594) Net present value of future lease payments 25,850 Less: current portion of operating lease liabilities 5,199 Non-current operating lease liabilities $ 20,651 </t>
        </is>
      </c>
    </row>
    <row r="6">
      <c r="A6" s="4" t="inlineStr">
        <is>
          <t>Other Information Related to Leases [Table Text Block]</t>
        </is>
      </c>
      <c r="B6" s="4" t="inlineStr">
        <is>
          <t xml:space="preserve">The following is a summary of the weighted average remaining operating lease term and weighted average discount rate as of March 31, 2021: Weighted-average remaining lease term (in years) 7.4 years Weighted-average discount rate 5.4 % Supplemental cash flow information related to leases is as follows: Nine Months Ended March 31, 2021 (in thousands) Cash paid for amounts included in the measurement of lease liabilities: Operating cash flows from operating leases $ 8,072 Right-of-use assets obtained in exchange for lease liabilities: Operating leases $ 5,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Including Goodwill (Tables)</t>
        </is>
      </c>
      <c r="B1" s="2" t="inlineStr">
        <is>
          <t>9 Months Ended</t>
        </is>
      </c>
    </row>
    <row r="2">
      <c r="B2" s="2" t="inlineStr">
        <is>
          <t>Mar. 31, 2021</t>
        </is>
      </c>
    </row>
    <row r="3">
      <c r="A3" s="3" t="inlineStr">
        <is>
          <t>Finite-Lived Intangible Assets [Line Items]</t>
        </is>
      </c>
    </row>
    <row r="4">
      <c r="A4" s="4" t="inlineStr">
        <is>
          <t>Schedule of Goodwill [Table Text Block]</t>
        </is>
      </c>
      <c r="B4" s="4" t="inlineStr">
        <is>
          <t>The changes in the carrying value of goodwill by segment are as follows: Utility and Power Infrastructure Process and Industrial Facilities Storage and Terminal Solutions Total (In thousands) Net balance at June 30, 2020 $ 6,905 $ 26,846 $ 26,618 $ 60,369 Translation adjustment (1) 70 27 139 236 Net balance at March 31, 2021 $ 6,975 $ 26,873 $ 26,757 $ 60,605 (1) The translation adjustments relate to the periodic translation of Canadian Dollar and South Korean Won denominated goodwill recorded as a part of prior acquisitions in Canada and South Korea, in which the local currency was determined to be the functional currency.</t>
        </is>
      </c>
    </row>
    <row r="5">
      <c r="A5" s="4" t="inlineStr">
        <is>
          <t>Schedule Of Intangible Assets Excluding Goodwill Table [Text Block]</t>
        </is>
      </c>
      <c r="B5" s="4" t="inlineStr">
        <is>
          <t xml:space="preserve">Information on the carrying value of other intangible assets is as follows: At March 31, 2021 Useful Life Gross Carrying Accumulated Net Carrying (Years) (In thousands) Intellectual property 10 to 15 $ 2,483 $ (1,989) $ 494 Customer-based 6 to 15 17,300 (10,613) 6,687 Total amortizing intangible assets $ 19,783 $ (12,602) $ 7,181 At June 30, 2020 Useful Life Gross Carrying Accumulated Net Carrying (Years) (In thousands) Intellectual property 10 to 15 $ 2,579 $ (1,956) $ 623 Customer-based 6 to 15 21,840 (13,626) 8,214 Total amortizing intangible assets $ 24,419 $ (15,582) $ 8,837 </t>
        </is>
      </c>
    </row>
    <row r="6">
      <c r="A6" s="4" t="inlineStr">
        <is>
          <t>Schedule of Finite-Lived Intangible Assets, Future Amortization Expense [Table Text Block]</t>
        </is>
      </c>
      <c r="B6" s="4" t="inlineStr">
        <is>
          <t xml:space="preserve">Period ending: Remainder of Fiscal 2021 $ 568 Fiscal 2022 1,817 Fiscal 2023 1,729 Fiscal 2024 1,416 Fiscal 2025 1,126 Fiscal 2026 167 Thereafter 358 Total estimated remaining amortization expense at March 31, 2021 $ 7,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9 Months Ended</t>
        </is>
      </c>
    </row>
    <row r="2">
      <c r="B2" s="2" t="inlineStr">
        <is>
          <t>Mar. 31, 2021</t>
        </is>
      </c>
    </row>
    <row r="3">
      <c r="A3" s="3" t="inlineStr">
        <is>
          <t>Earnings Per Share [Abstract]</t>
        </is>
      </c>
    </row>
    <row r="4">
      <c r="A4" s="4" t="inlineStr">
        <is>
          <t>Computation of Basic and Diluted Earnings Per Share</t>
        </is>
      </c>
      <c r="B4" s="4" t="inlineStr">
        <is>
          <t>The computation of basic and diluted earnings per share is as follows: Three Months Ended Nine Months Ended March 31, March 31, March 31, March 31, (In thousands, except per share data) Basic EPS: Net loss $ (12,873) $ (5,495) $ (20,501) $ (27,352) Weighted average shares outstanding 26,515 26,478 26,422 26,781 Basic loss per share $ (0.49) $ (0.21) $ (0.78) $ (1.02) Diluted EPS: Diluted weighted average shares 26,515 26,478 26,422 26,781 Diluted loss per share $ (0.49) $ (0.21) $ (0.78) $ (1.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Results of Operations</t>
        </is>
      </c>
      <c r="B4" s="4" t="inlineStr">
        <is>
          <t xml:space="preserve">Results of Operations (In thousands) Three Months Ended Nine Months Ended March 31, March 31, March 31, March 31, Gross revenue Utility and Power Infrastructure $ 44,720 $ 55,670 $ 157,414 $ 152,552 Process and Industrial Facilities 43,095 76,297 141,570 375,518 Storage and Terminal Solutions 61,542 118,711 204,572 382,720 Total gross revenue $ 149,357 $ 250,678 $ 503,556 $ 910,790 Less: Inter-segment revenue Process and Industrial Facilities $ 261 $ 1,327 $ 1,543 $ 2,788 Storage and Terminal Solutions 836 1,024 3,514 2,901 Total inter-segment revenue $ 1,097 $ 2,351 $ 5,057 $ 5,689 Consolidated revenue Utility and Power Infrastructure $ 44,720 $ 55,670 $ 157,414 $ 152,552 Process and Industrial Facilities 42,834 74,970 140,027 372,730 Storage and Terminal Solutions 60,706 117,687 201,058 379,819 Total consolidated revenue $ 148,260 $ 248,327 $ 498,499 $ 905,101 Gross profit (loss) Utility and Power Infrastructure $ (4,692) $ 3,138 $ 7,818 $ 1,744 Process and Industrial Facilities (171) 3,070 11,352 30,498 Storage and Terminal Solutions 6,423 14,907 12,053 52,675 Corporate — (638) — (1,974) Total gross profit $ 1,560 $ 20,477 $ 31,223 $ 82,943 Selling, general and administrative expenses Utility and Power Infrastructure $ 2,356 $ 2,081 $ 7,154 $ 7,491 Process and Industrial Facilities 3,882 5,343 11,319 19,666 Storage and Terminal Solutions 4,792 6,165 13,854 19,942 Corporate 6,149 6,129 19,704 19,475 Total selling, general and administrative expenses $ 17,179 $ 19,718 $ 52,031 $ 66,574 Intangible asset impairments and restructuring costs Utility and Power Infrastructure $ 403 $ 935 $ 1,226 $ 25,835 Process and Industrial Facilities 781 4,087 3,645 17,702 Storage and Terminal Solutions 590 821 1,244 821 Corporate 86 716 470 716 Total asset impairments and restructuring costs $ 1,860 $ 6,559 $ 6,585 $ 45,074 Operating income (loss) Utility and Power Infrastructure $ (7,451) $ 122 $ (562) $ (31,582) Process and Industrial Facilities (4,834) (6,360) (3,612) (6,870) Storage and Terminal Solutions 1,041 7,921 (3,045) 31,912 Corporate (6,235) (7,483) (20,174) (22,165) Total operating loss $ (17,479) $ (5,800) $ (27,393) $ (28,705) Total assets by segment were as follows: March 31, June 30, Utility and Power Infrastructure $ 81,625 $ 67,398 Process and Industrial Facilities 116,140 138,734 Storage and Terminal Solutions 164,652 187,167 Corporate 109,260 124,011 Total segment assets $ 471,677 $ 517,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Costs (Tables)</t>
        </is>
      </c>
      <c r="B1" s="2" t="inlineStr">
        <is>
          <t>9 Months Ended</t>
        </is>
      </c>
    </row>
    <row r="2">
      <c r="B2" s="2" t="inlineStr">
        <is>
          <t>Mar. 31, 2021</t>
        </is>
      </c>
    </row>
    <row r="3">
      <c r="A3" s="3" t="inlineStr">
        <is>
          <t>Restructuring Costs [Abstract]</t>
        </is>
      </c>
    </row>
    <row r="4">
      <c r="A4" s="4" t="inlineStr">
        <is>
          <t>Restructuring and Related Costs [Table Text Block]</t>
        </is>
      </c>
      <c r="B4" s="4" t="inlineStr">
        <is>
          <t xml:space="preserve">Restructuring costs under our business improvement plan are classified as follows: Three Months Ended Nine Months Ended Since Inception of Business Improvement Plan March 31, 2021 March 31, 2020 March 31, 2021 March 31, 2020 (In thousands) Utility and Power Infrastructure Severance and other personnel-related costs $ 291 $ 632 $ 1,109 $ 632 $ 2,450 Facility costs 112 303 117 303 351 Other intangible asset impairments — — — — 1,150 Total Utility and Power Infrastructure $ 403 $ 935 $ 1,226 $ 935 $ 3,951 Process and Industrial Facilities Severance and other personnel-related costs $ 315 $ 2,506 $ 2,905 $ 2,506 $ 9,073 Facility costs 264 1,581 279 1,581 3,035 Other intangible asset impairments — — — — 375 Other costs 202 — 461 — 461 Total Process and Industrial Facilities $ 781 $ 4,087 $ 3,645 $ 4,087 $ 12,944 Storage and Terminal Solutions Severance and other personnel-related costs $ 423 $ 47 $ 1,076 $ 47 $ 1,422 Facility costs 167 774 168 774 888 Total Storage and Terminal Solutions $ 590 $ 821 $ 1,244 $ 821 $ 2,310 Corporate Severance and other personnel-related costs $ 3 $ 716 $ 164 $ 716 $ 1,084 Facility costs 83 — 306 — 306 Total Corporate $ 86 $ 716 $ 470 $ 716 $ 1,390 Restructuring Costs by Type: Severance and other personnel-related costs $ 1,032 $ 3,901 $ 5,254 $ 3,901 $ 14,029 Facility costs 626 2,658 870 2,658 4,580 Other intangible asset impairments — — — — 1,525 Other costs 202 — 461 — 461 Total restructuring costs $ 1,860 $ 6,559 $ 6,585 $ 6,559 $ 20,595 </t>
        </is>
      </c>
    </row>
    <row r="5">
      <c r="A5" s="4" t="inlineStr">
        <is>
          <t>Schedule of Restructuring Reserve by Type of Cost [Table Text Block]</t>
        </is>
      </c>
      <c r="B5" s="4" t="inlineStr">
        <is>
          <t xml:space="preserve">The table below is a reconciliation of the beginning and ending restructuring reserve balance under the business improvement plan (in thousands): Balance as of June 30, 2020 $ 2,403 Restructuring costs incurred 3,510 Cash payments (3,143) Adjustment to liability (510) Balance as of March 31, 2021 $ 2,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Revenue, Performance Obligation [Abstract]</t>
        </is>
      </c>
    </row>
    <row r="4">
      <c r="A4" s="4" t="inlineStr">
        <is>
          <t>Revenue, Remaining Performance Obligation, Amount</t>
        </is>
      </c>
      <c r="B4" s="6" t="n">
        <v>444500</v>
      </c>
      <c r="D4" s="6" t="n">
        <v>444500</v>
      </c>
    </row>
    <row r="5">
      <c r="A5" s="4" t="inlineStr">
        <is>
          <t>Performance obligations to be recognized as revenue within next twelve months</t>
        </is>
      </c>
      <c r="B5" s="5" t="n">
        <v>340800</v>
      </c>
      <c r="D5" s="5" t="n">
        <v>340800</v>
      </c>
    </row>
    <row r="6">
      <c r="A6" s="3" t="inlineStr">
        <is>
          <t>Contract with Customer, Asset and Liability [Abstract]</t>
        </is>
      </c>
    </row>
    <row r="7">
      <c r="A7" s="4" t="inlineStr">
        <is>
          <t>Costs and estimated earnings in excess of billings on uncompleted contracts</t>
        </is>
      </c>
      <c r="B7" s="5" t="n">
        <v>37964</v>
      </c>
      <c r="D7" s="5" t="n">
        <v>37964</v>
      </c>
      <c r="F7" s="6" t="n">
        <v>59548</v>
      </c>
    </row>
    <row r="8">
      <c r="A8" s="4" t="inlineStr">
        <is>
          <t>Change in CIE</t>
        </is>
      </c>
      <c r="D8" s="5" t="n">
        <v>-21584</v>
      </c>
    </row>
    <row r="9">
      <c r="A9" s="4" t="inlineStr">
        <is>
          <t>Billings on uncompleted contracts in excess of costs and estimated earnings</t>
        </is>
      </c>
      <c r="B9" s="5" t="n">
        <v>-59495</v>
      </c>
      <c r="D9" s="5" t="n">
        <v>-59495</v>
      </c>
      <c r="F9" s="5" t="n">
        <v>-63889</v>
      </c>
    </row>
    <row r="10">
      <c r="A10" s="4" t="inlineStr">
        <is>
          <t>Change in BIE</t>
        </is>
      </c>
      <c r="D10" s="5" t="n">
        <v>4394</v>
      </c>
    </row>
    <row r="11">
      <c r="A11" s="4" t="inlineStr">
        <is>
          <t>Change in net contract balances</t>
        </is>
      </c>
      <c r="D11" s="5" t="n">
        <v>-17190</v>
      </c>
    </row>
    <row r="12">
      <c r="A12" s="4" t="inlineStr">
        <is>
          <t>Contract with customer, current liability, net</t>
        </is>
      </c>
      <c r="B12" s="5" t="n">
        <v>-21531</v>
      </c>
      <c r="D12" s="5" t="n">
        <v>-21531</v>
      </c>
      <c r="F12" s="5" t="n">
        <v>-4341</v>
      </c>
    </row>
    <row r="13">
      <c r="A13" s="4" t="inlineStr">
        <is>
          <t>Contract with Customer, Liability, Revenue Recognized</t>
        </is>
      </c>
      <c r="D13" s="5" t="n">
        <v>57900</v>
      </c>
    </row>
    <row r="14">
      <c r="A14" s="3" t="inlineStr">
        <is>
          <t>Disclosure Customer Contracts Additional Information [Abstract]</t>
        </is>
      </c>
    </row>
    <row r="15">
      <c r="A15" s="4" t="inlineStr">
        <is>
          <t>Construction Contractor, Receivable, Retainage, Year One</t>
        </is>
      </c>
      <c r="B15" s="5" t="n">
        <v>20700</v>
      </c>
      <c r="D15" s="5" t="n">
        <v>20700</v>
      </c>
      <c r="F15" s="5" t="n">
        <v>37300</v>
      </c>
    </row>
    <row r="16">
      <c r="A16" s="4" t="inlineStr">
        <is>
          <t>Construction Contractor, Receivable, Retainage, after Year One</t>
        </is>
      </c>
      <c r="B16" s="5" t="n">
        <v>3800</v>
      </c>
      <c r="D16" s="5" t="n">
        <v>3800</v>
      </c>
      <c r="F16" s="6" t="n">
        <v>1600</v>
      </c>
    </row>
    <row r="17">
      <c r="A17" s="3" t="inlineStr">
        <is>
          <t>Disaggregation of Revenue [Line Items]</t>
        </is>
      </c>
    </row>
    <row r="18">
      <c r="A18" s="4" t="inlineStr">
        <is>
          <t>Revenue from Contract with Customer</t>
        </is>
      </c>
      <c r="B18" s="5" t="n">
        <v>148260</v>
      </c>
      <c r="C18" s="6" t="n">
        <v>248327</v>
      </c>
      <c r="D18" s="5" t="n">
        <v>498499</v>
      </c>
      <c r="E18" s="6" t="n">
        <v>905101</v>
      </c>
    </row>
    <row r="19">
      <c r="A19" s="4" t="inlineStr">
        <is>
          <t>Utility and Power Infrastructure [Member]</t>
        </is>
      </c>
    </row>
    <row r="20">
      <c r="A20" s="3" t="inlineStr">
        <is>
          <t>Disaggregation of Revenue [Line Items]</t>
        </is>
      </c>
    </row>
    <row r="21">
      <c r="A21" s="4" t="inlineStr">
        <is>
          <t>Loss on Contracts</t>
        </is>
      </c>
      <c r="D21" s="5" t="n">
        <v>8900</v>
      </c>
    </row>
    <row r="22">
      <c r="A22" s="4" t="inlineStr">
        <is>
          <t>Storage and Terminal Solutions</t>
        </is>
      </c>
    </row>
    <row r="23">
      <c r="A23" s="3" t="inlineStr">
        <is>
          <t>Disaggregation of Revenue [Line Items]</t>
        </is>
      </c>
    </row>
    <row r="24">
      <c r="A24" s="4" t="inlineStr">
        <is>
          <t>Loss on Contracts</t>
        </is>
      </c>
      <c r="D24" s="5" t="n">
        <v>3800</v>
      </c>
    </row>
    <row r="25">
      <c r="A25" s="4" t="inlineStr">
        <is>
          <t>Fixed-price Contract</t>
        </is>
      </c>
    </row>
    <row r="26">
      <c r="A26" s="3" t="inlineStr">
        <is>
          <t>Disaggregation of Revenue [Line Items]</t>
        </is>
      </c>
    </row>
    <row r="27">
      <c r="A27" s="4" t="inlineStr">
        <is>
          <t>Revenue from Contract with Customer</t>
        </is>
      </c>
      <c r="B27" s="5" t="n">
        <v>96412</v>
      </c>
      <c r="C27" s="5" t="n">
        <v>182282</v>
      </c>
      <c r="D27" s="5" t="n">
        <v>343639</v>
      </c>
      <c r="E27" s="5" t="n">
        <v>533375</v>
      </c>
    </row>
    <row r="28">
      <c r="A28" s="4" t="inlineStr">
        <is>
          <t>Time-and-materials Contract</t>
        </is>
      </c>
    </row>
    <row r="29">
      <c r="A29" s="3" t="inlineStr">
        <is>
          <t>Disaggregation of Revenue [Line Items]</t>
        </is>
      </c>
    </row>
    <row r="30">
      <c r="A30" s="4" t="inlineStr">
        <is>
          <t>Revenue from Contract with Customer</t>
        </is>
      </c>
      <c r="B30" s="5" t="n">
        <v>51848</v>
      </c>
      <c r="C30" s="5" t="n">
        <v>66045</v>
      </c>
      <c r="D30" s="5" t="n">
        <v>154860</v>
      </c>
      <c r="E30" s="5" t="n">
        <v>371726</v>
      </c>
    </row>
    <row r="31">
      <c r="A31" s="4" t="inlineStr">
        <is>
          <t>United States</t>
        </is>
      </c>
    </row>
    <row r="32">
      <c r="A32" s="3" t="inlineStr">
        <is>
          <t>Disaggregation of Revenue [Line Items]</t>
        </is>
      </c>
    </row>
    <row r="33">
      <c r="A33" s="4" t="inlineStr">
        <is>
          <t>Revenue from Contract with Customer</t>
        </is>
      </c>
      <c r="B33" s="5" t="n">
        <v>138001</v>
      </c>
      <c r="C33" s="5" t="n">
        <v>232606</v>
      </c>
      <c r="D33" s="5" t="n">
        <v>445578</v>
      </c>
      <c r="E33" s="5" t="n">
        <v>838371</v>
      </c>
    </row>
    <row r="34">
      <c r="A34" s="4" t="inlineStr">
        <is>
          <t>Canada</t>
        </is>
      </c>
    </row>
    <row r="35">
      <c r="A35" s="3" t="inlineStr">
        <is>
          <t>Disaggregation of Revenue [Line Items]</t>
        </is>
      </c>
    </row>
    <row r="36">
      <c r="A36" s="4" t="inlineStr">
        <is>
          <t>Revenue from Contract with Customer</t>
        </is>
      </c>
      <c r="B36" s="5" t="n">
        <v>8930</v>
      </c>
      <c r="C36" s="5" t="n">
        <v>12633</v>
      </c>
      <c r="D36" s="5" t="n">
        <v>47673</v>
      </c>
      <c r="E36" s="5" t="n">
        <v>58506</v>
      </c>
    </row>
    <row r="37">
      <c r="A37" s="4" t="inlineStr">
        <is>
          <t>Other international</t>
        </is>
      </c>
    </row>
    <row r="38">
      <c r="A38" s="3" t="inlineStr">
        <is>
          <t>Disaggregation of Revenue [Line Items]</t>
        </is>
      </c>
    </row>
    <row r="39">
      <c r="A39" s="4" t="inlineStr">
        <is>
          <t>Revenue from Contract with Customer</t>
        </is>
      </c>
      <c r="B39" s="6" t="n">
        <v>1329</v>
      </c>
      <c r="C39" s="6" t="n">
        <v>3088</v>
      </c>
      <c r="D39" s="6" t="n">
        <v>5248</v>
      </c>
      <c r="E39" s="6" t="n">
        <v>822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5" customWidth="1" min="2" max="2"/>
  </cols>
  <sheetData>
    <row r="1">
      <c r="A1" s="1" t="inlineStr">
        <is>
          <t>Leases - Narrative (Details) $ in Thousands</t>
        </is>
      </c>
      <c r="B1" s="2" t="inlineStr">
        <is>
          <t>9 Months Ended</t>
        </is>
      </c>
    </row>
    <row r="2">
      <c r="B2" s="2" t="inlineStr">
        <is>
          <t>Mar. 31, 2021USD ($)Rate</t>
        </is>
      </c>
    </row>
    <row r="3">
      <c r="A3" s="3" t="inlineStr">
        <is>
          <t>Leases [Abstract]</t>
        </is>
      </c>
    </row>
    <row r="4">
      <c r="A4" s="4" t="inlineStr">
        <is>
          <t>Percentage of real estate leases | Rate</t>
        </is>
      </c>
      <c r="B4" s="4" t="inlineStr">
        <is>
          <t>95.00%</t>
        </is>
      </c>
    </row>
    <row r="5">
      <c r="A5" s="4" t="inlineStr">
        <is>
          <t>Operating lease term (up to)</t>
        </is>
      </c>
      <c r="B5" s="4" t="inlineStr">
        <is>
          <t>15 years</t>
        </is>
      </c>
    </row>
    <row r="6">
      <c r="A6" s="4" t="inlineStr">
        <is>
          <t>Operating lease right-of-use asset impairment | $</t>
        </is>
      </c>
      <c r="B6" s="6" t="n">
        <v>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 Cost [Abstract]</t>
        </is>
      </c>
    </row>
    <row r="4">
      <c r="A4" s="4" t="inlineStr">
        <is>
          <t>Operating lease expense</t>
        </is>
      </c>
      <c r="B4" s="6" t="n">
        <v>1743</v>
      </c>
      <c r="C4" s="6" t="n">
        <v>3229</v>
      </c>
      <c r="D4" s="6" t="n">
        <v>6542</v>
      </c>
      <c r="E4" s="6" t="n">
        <v>9601</v>
      </c>
    </row>
    <row r="5">
      <c r="A5" s="4" t="inlineStr">
        <is>
          <t>Short-term lease expense</t>
        </is>
      </c>
      <c r="B5" s="5" t="n">
        <v>6772</v>
      </c>
      <c r="C5" s="5" t="n">
        <v>9808</v>
      </c>
      <c r="D5" s="5" t="n">
        <v>19020</v>
      </c>
      <c r="E5" s="5" t="n">
        <v>30423</v>
      </c>
    </row>
    <row r="6">
      <c r="A6" s="4" t="inlineStr">
        <is>
          <t>Total lease expense</t>
        </is>
      </c>
      <c r="B6" s="6" t="n">
        <v>8515</v>
      </c>
      <c r="C6" s="6" t="n">
        <v>13037</v>
      </c>
      <c r="D6" s="6" t="n">
        <v>25562</v>
      </c>
      <c r="E6" s="6" t="n">
        <v>4002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loss</t>
        </is>
      </c>
      <c r="B4" s="6" t="n">
        <v>-12873</v>
      </c>
      <c r="C4" s="6" t="n">
        <v>-5495</v>
      </c>
      <c r="D4" s="6" t="n">
        <v>-20501</v>
      </c>
      <c r="E4" s="6" t="n">
        <v>-27352</v>
      </c>
    </row>
    <row r="5">
      <c r="A5" s="3" t="inlineStr">
        <is>
          <t>Other comprehensive income (loss), net of tax:</t>
        </is>
      </c>
    </row>
    <row r="6">
      <c r="A6" s="4" t="inlineStr">
        <is>
          <t>Foreign currency translation gain (loss) (net of tax expense (benefit) of ($33) and $20 for the three and nine months ended March 31, 2021, respectively, and ($51) and ($14) for the three and nine months ended March 31, 2020, respectively)</t>
        </is>
      </c>
      <c r="B6" s="5" t="n">
        <v>68</v>
      </c>
      <c r="C6" s="5" t="n">
        <v>-1104</v>
      </c>
      <c r="D6" s="5" t="n">
        <v>1291</v>
      </c>
      <c r="E6" s="5" t="n">
        <v>-975</v>
      </c>
    </row>
    <row r="7">
      <c r="A7" s="4" t="inlineStr">
        <is>
          <t>Comprehensive loss</t>
        </is>
      </c>
      <c r="B7" s="5" t="n">
        <v>-12805</v>
      </c>
      <c r="C7" s="5" t="n">
        <v>-6599</v>
      </c>
      <c r="D7" s="5" t="n">
        <v>-19210</v>
      </c>
      <c r="E7" s="5" t="n">
        <v>-28327</v>
      </c>
    </row>
    <row r="8">
      <c r="A8" s="4" t="inlineStr">
        <is>
          <t>Other comprehensive income (loss)</t>
        </is>
      </c>
      <c r="B8" s="5" t="n">
        <v>68</v>
      </c>
      <c r="C8" s="5" t="n">
        <v>-1104</v>
      </c>
      <c r="D8" s="5" t="n">
        <v>1291</v>
      </c>
      <c r="E8" s="5" t="n">
        <v>-975</v>
      </c>
    </row>
    <row r="9">
      <c r="A9" s="4" t="inlineStr">
        <is>
          <t>Accumulated Other Comprehensive Income (Loss)</t>
        </is>
      </c>
    </row>
    <row r="10">
      <c r="A10" s="3" t="inlineStr">
        <is>
          <t>Statement of Comprehensive Income [Abstract]</t>
        </is>
      </c>
    </row>
    <row r="11">
      <c r="A11" s="4" t="inlineStr">
        <is>
          <t>Net loss</t>
        </is>
      </c>
      <c r="B11" s="5" t="n">
        <v>0</v>
      </c>
      <c r="C11" s="5" t="n">
        <v>0</v>
      </c>
      <c r="D11" s="5" t="n">
        <v>0</v>
      </c>
      <c r="E11" s="5" t="n">
        <v>0</v>
      </c>
    </row>
    <row r="12">
      <c r="A12" s="3" t="inlineStr">
        <is>
          <t>Other comprehensive income (loss), net of tax:</t>
        </is>
      </c>
    </row>
    <row r="13">
      <c r="A13" s="4" t="inlineStr">
        <is>
          <t>Foreign currency translation gain (loss) (net of tax expense (benefit) of ($33) and $20 for the three and nine months ended March 31, 2021, respectively, and ($51) and ($14) for the three and nine months ended March 31, 2020, respectively)</t>
        </is>
      </c>
      <c r="B13" s="5" t="n">
        <v>68</v>
      </c>
      <c r="C13" s="5" t="n">
        <v>-1104</v>
      </c>
      <c r="D13" s="5" t="n">
        <v>1291</v>
      </c>
      <c r="E13" s="5" t="n">
        <v>-975</v>
      </c>
    </row>
    <row r="14">
      <c r="A14" s="4" t="inlineStr">
        <is>
          <t>Other comprehensive income (loss)</t>
        </is>
      </c>
      <c r="B14" s="6" t="n">
        <v>68</v>
      </c>
      <c r="C14" s="6" t="n">
        <v>-1104</v>
      </c>
      <c r="D14" s="6" t="n">
        <v>1291</v>
      </c>
      <c r="E14" s="6" t="n">
        <v>-9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Mar. 31, 2021</t>
        </is>
      </c>
      <c r="C1" s="2" t="inlineStr">
        <is>
          <t>Jun. 30, 2020</t>
        </is>
      </c>
    </row>
    <row r="2">
      <c r="A2" s="3" t="inlineStr">
        <is>
          <t>Lessee, Operating Lease, Liability, Payment, Due [Abstract]</t>
        </is>
      </c>
    </row>
    <row r="3">
      <c r="A3" s="4" t="inlineStr">
        <is>
          <t>Remainder of Fiscal 2021</t>
        </is>
      </c>
      <c r="B3" s="6" t="n">
        <v>1638</v>
      </c>
    </row>
    <row r="4">
      <c r="A4" s="4" t="inlineStr">
        <is>
          <t>Fiscal 2022</t>
        </is>
      </c>
      <c r="B4" s="5" t="n">
        <v>6123</v>
      </c>
    </row>
    <row r="5">
      <c r="A5" s="4" t="inlineStr">
        <is>
          <t>Fiscal 2023</t>
        </is>
      </c>
      <c r="B5" s="5" t="n">
        <v>4441</v>
      </c>
    </row>
    <row r="6">
      <c r="A6" s="4" t="inlineStr">
        <is>
          <t>Fiscal 2024</t>
        </is>
      </c>
      <c r="B6" s="5" t="n">
        <v>3390</v>
      </c>
    </row>
    <row r="7">
      <c r="A7" s="4" t="inlineStr">
        <is>
          <t>Fiscal 2025</t>
        </is>
      </c>
      <c r="B7" s="5" t="n">
        <v>2864</v>
      </c>
    </row>
    <row r="8">
      <c r="A8" s="4" t="inlineStr">
        <is>
          <t>Thereafter</t>
        </is>
      </c>
      <c r="B8" s="5" t="n">
        <v>12988</v>
      </c>
    </row>
    <row r="9">
      <c r="A9" s="4" t="inlineStr">
        <is>
          <t>Total future operating lease payments</t>
        </is>
      </c>
      <c r="B9" s="5" t="n">
        <v>31444</v>
      </c>
    </row>
    <row r="10">
      <c r="A10" s="4" t="inlineStr">
        <is>
          <t>Imputed interest</t>
        </is>
      </c>
      <c r="B10" s="5" t="n">
        <v>-5594</v>
      </c>
    </row>
    <row r="11">
      <c r="A11" s="4" t="inlineStr">
        <is>
          <t>Net present value of future lease payments</t>
        </is>
      </c>
      <c r="B11" s="5" t="n">
        <v>25850</v>
      </c>
    </row>
    <row r="12">
      <c r="A12" s="4" t="inlineStr">
        <is>
          <t>Less: current portion of operating lease liabilities</t>
        </is>
      </c>
      <c r="B12" s="5" t="n">
        <v>5199</v>
      </c>
      <c r="C12" s="6" t="n">
        <v>7568</v>
      </c>
    </row>
    <row r="13">
      <c r="A13" s="4" t="inlineStr">
        <is>
          <t>Non-current operating lease liabilities</t>
        </is>
      </c>
      <c r="B13" s="6" t="n">
        <v>20651</v>
      </c>
      <c r="C13" s="6" t="n">
        <v>199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 Other Lease Information (Details)</t>
        </is>
      </c>
      <c r="B1" s="2" t="inlineStr">
        <is>
          <t>Mar. 31, 2021Rate</t>
        </is>
      </c>
    </row>
    <row r="2">
      <c r="A2" s="3" t="inlineStr">
        <is>
          <t>Other Lease Information [Abstract]</t>
        </is>
      </c>
    </row>
    <row r="3">
      <c r="A3" s="4" t="inlineStr">
        <is>
          <t>Operating Lease, Weighted Average Remaining Lease Term</t>
        </is>
      </c>
      <c r="B3" s="4" t="inlineStr">
        <is>
          <t>7 years 4 months 24 days</t>
        </is>
      </c>
    </row>
    <row r="4">
      <c r="A4" s="4" t="inlineStr">
        <is>
          <t>Operating Lease, Weighted Average Discount Rate, Percent</t>
        </is>
      </c>
      <c r="B4" s="4" t="inlineStr">
        <is>
          <t>5.4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 Supplemental Cash Flow Disclosures (Details) $ in Thousands</t>
        </is>
      </c>
      <c r="B1" s="2" t="inlineStr">
        <is>
          <t>9 Months Ended</t>
        </is>
      </c>
    </row>
    <row r="2">
      <c r="B2" s="2" t="inlineStr">
        <is>
          <t>Mar. 31, 2021USD ($)</t>
        </is>
      </c>
    </row>
    <row r="3">
      <c r="A3" s="3" t="inlineStr">
        <is>
          <t>Supplemental Cash Flow Information [Abstract]</t>
        </is>
      </c>
    </row>
    <row r="4">
      <c r="A4" s="4" t="inlineStr">
        <is>
          <t>Cash paid for operating leases</t>
        </is>
      </c>
      <c r="B4" s="6" t="n">
        <v>8072</v>
      </c>
    </row>
    <row r="5">
      <c r="A5" s="4" t="inlineStr">
        <is>
          <t>Right-of-use asset obtained in exchange for operating lease liability</t>
        </is>
      </c>
      <c r="B5" s="6" t="n">
        <v>55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tangible Assets Including Goodwill - Carrying Value of Goodwill By Segment (Details) $ in Thousands</t>
        </is>
      </c>
      <c r="B1" s="2" t="inlineStr">
        <is>
          <t>9 Months Ended</t>
        </is>
      </c>
    </row>
    <row r="2">
      <c r="B2" s="2" t="inlineStr">
        <is>
          <t>Mar. 31, 2021USD ($)</t>
        </is>
      </c>
    </row>
    <row r="3">
      <c r="A3" s="3" t="inlineStr">
        <is>
          <t>Goodwill [Line Items]</t>
        </is>
      </c>
    </row>
    <row r="4">
      <c r="A4" s="4" t="inlineStr">
        <is>
          <t>Goodwill</t>
        </is>
      </c>
      <c r="B4" s="6" t="n">
        <v>60369</v>
      </c>
    </row>
    <row r="5">
      <c r="A5" s="3" t="inlineStr">
        <is>
          <t>Goodwill [Roll Forward]</t>
        </is>
      </c>
    </row>
    <row r="6">
      <c r="A6" s="4" t="inlineStr">
        <is>
          <t>Net balance at June 30, 2020</t>
        </is>
      </c>
      <c r="B6" s="5" t="n">
        <v>60369</v>
      </c>
    </row>
    <row r="7">
      <c r="A7" s="4" t="inlineStr">
        <is>
          <t>Translation adjustment</t>
        </is>
      </c>
      <c r="B7" s="5" t="n">
        <v>236</v>
      </c>
    </row>
    <row r="8">
      <c r="A8" s="4" t="inlineStr">
        <is>
          <t>Net balance at March 31, 2021</t>
        </is>
      </c>
      <c r="B8" s="5" t="n">
        <v>60605</v>
      </c>
    </row>
    <row r="9">
      <c r="A9" s="4" t="inlineStr">
        <is>
          <t>Utility and Power Infrastructure [Member]</t>
        </is>
      </c>
    </row>
    <row r="10">
      <c r="A10" s="3" t="inlineStr">
        <is>
          <t>Goodwill [Line Items]</t>
        </is>
      </c>
    </row>
    <row r="11">
      <c r="A11" s="4" t="inlineStr">
        <is>
          <t>Goodwill</t>
        </is>
      </c>
      <c r="B11" s="5" t="n">
        <v>6975</v>
      </c>
    </row>
    <row r="12">
      <c r="A12" s="3" t="inlineStr">
        <is>
          <t>Goodwill [Roll Forward]</t>
        </is>
      </c>
    </row>
    <row r="13">
      <c r="A13" s="4" t="inlineStr">
        <is>
          <t>Net balance at June 30, 2020</t>
        </is>
      </c>
      <c r="B13" s="5" t="n">
        <v>6905</v>
      </c>
    </row>
    <row r="14">
      <c r="A14" s="4" t="inlineStr">
        <is>
          <t>Translation adjustment</t>
        </is>
      </c>
      <c r="B14" s="5" t="n">
        <v>70</v>
      </c>
    </row>
    <row r="15">
      <c r="A15" s="4" t="inlineStr">
        <is>
          <t>Net balance at March 31, 2021</t>
        </is>
      </c>
      <c r="B15" s="5" t="n">
        <v>6975</v>
      </c>
    </row>
    <row r="16">
      <c r="A16" s="4" t="inlineStr">
        <is>
          <t>Process and Industrial Facilities</t>
        </is>
      </c>
    </row>
    <row r="17">
      <c r="A17" s="3" t="inlineStr">
        <is>
          <t>Goodwill [Line Items]</t>
        </is>
      </c>
    </row>
    <row r="18">
      <c r="A18" s="4" t="inlineStr">
        <is>
          <t>Goodwill</t>
        </is>
      </c>
      <c r="B18" s="5" t="n">
        <v>26873</v>
      </c>
    </row>
    <row r="19">
      <c r="A19" s="3" t="inlineStr">
        <is>
          <t>Goodwill [Roll Forward]</t>
        </is>
      </c>
    </row>
    <row r="20">
      <c r="A20" s="4" t="inlineStr">
        <is>
          <t>Net balance at June 30, 2020</t>
        </is>
      </c>
      <c r="B20" s="5" t="n">
        <v>26846</v>
      </c>
    </row>
    <row r="21">
      <c r="A21" s="4" t="inlineStr">
        <is>
          <t>Translation adjustment</t>
        </is>
      </c>
      <c r="B21" s="5" t="n">
        <v>27</v>
      </c>
    </row>
    <row r="22">
      <c r="A22" s="4" t="inlineStr">
        <is>
          <t>Net balance at March 31, 2021</t>
        </is>
      </c>
      <c r="B22" s="5" t="n">
        <v>26873</v>
      </c>
    </row>
    <row r="23">
      <c r="A23" s="4" t="inlineStr">
        <is>
          <t>Storage and Terminal Solutions</t>
        </is>
      </c>
    </row>
    <row r="24">
      <c r="A24" s="3" t="inlineStr">
        <is>
          <t>Goodwill [Line Items]</t>
        </is>
      </c>
    </row>
    <row r="25">
      <c r="A25" s="4" t="inlineStr">
        <is>
          <t>Goodwill</t>
        </is>
      </c>
      <c r="B25" s="5" t="n">
        <v>26757</v>
      </c>
    </row>
    <row r="26">
      <c r="A26" s="3" t="inlineStr">
        <is>
          <t>Goodwill [Roll Forward]</t>
        </is>
      </c>
    </row>
    <row r="27">
      <c r="A27" s="4" t="inlineStr">
        <is>
          <t>Net balance at June 30, 2020</t>
        </is>
      </c>
      <c r="B27" s="5" t="n">
        <v>26618</v>
      </c>
    </row>
    <row r="28">
      <c r="A28" s="4" t="inlineStr">
        <is>
          <t>Translation adjustment</t>
        </is>
      </c>
      <c r="B28" s="5" t="n">
        <v>139</v>
      </c>
    </row>
    <row r="29">
      <c r="A29" s="4" t="inlineStr">
        <is>
          <t>Net balance at March 31, 2021</t>
        </is>
      </c>
      <c r="B29" s="6" t="n">
        <v>2675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Including Goodwill - Carrying Value of Other Intangible Asse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Finite-Lived Intangible Assets [Line Items]</t>
        </is>
      </c>
    </row>
    <row r="4">
      <c r="A4" s="4" t="inlineStr">
        <is>
          <t>Finite-Lived Intangible Assets, Gross</t>
        </is>
      </c>
      <c r="B4" s="6" t="n">
        <v>19783</v>
      </c>
      <c r="D4" s="6" t="n">
        <v>19783</v>
      </c>
      <c r="F4" s="6" t="n">
        <v>24419</v>
      </c>
    </row>
    <row r="5">
      <c r="A5" s="4" t="inlineStr">
        <is>
          <t>Accumulated Amortization</t>
        </is>
      </c>
      <c r="B5" s="5" t="n">
        <v>-12602</v>
      </c>
      <c r="D5" s="5" t="n">
        <v>-12602</v>
      </c>
      <c r="F5" s="5" t="n">
        <v>-15582</v>
      </c>
    </row>
    <row r="6">
      <c r="A6" s="4" t="inlineStr">
        <is>
          <t>Net Carrying Amount</t>
        </is>
      </c>
      <c r="B6" s="5" t="n">
        <v>7181</v>
      </c>
      <c r="D6" s="5" t="n">
        <v>7181</v>
      </c>
      <c r="F6" s="5" t="n">
        <v>8837</v>
      </c>
    </row>
    <row r="7">
      <c r="A7" s="4" t="inlineStr">
        <is>
          <t>Total intangible assets, net carrying amount</t>
        </is>
      </c>
      <c r="B7" s="5" t="n">
        <v>7181</v>
      </c>
      <c r="D7" s="5" t="n">
        <v>7181</v>
      </c>
      <c r="F7" s="5" t="n">
        <v>8837</v>
      </c>
    </row>
    <row r="8">
      <c r="A8" s="4" t="inlineStr">
        <is>
          <t>Amortization of Intangible Assets</t>
        </is>
      </c>
      <c r="B8" s="5" t="n">
        <v>600</v>
      </c>
      <c r="C8" s="6" t="n">
        <v>800</v>
      </c>
      <c r="D8" s="5" t="n">
        <v>1700</v>
      </c>
      <c r="E8" s="6" t="n">
        <v>2700</v>
      </c>
    </row>
    <row r="9">
      <c r="A9" s="4" t="inlineStr">
        <is>
          <t>Intellectual Property [Member]</t>
        </is>
      </c>
    </row>
    <row r="10">
      <c r="A10" s="3" t="inlineStr">
        <is>
          <t>Finite-Lived Intangible Assets [Line Items]</t>
        </is>
      </c>
    </row>
    <row r="11">
      <c r="A11" s="4" t="inlineStr">
        <is>
          <t>Finite-Lived Intangible Assets, Gross</t>
        </is>
      </c>
      <c r="B11" s="5" t="n">
        <v>2483</v>
      </c>
      <c r="D11" s="5" t="n">
        <v>2483</v>
      </c>
      <c r="F11" s="5" t="n">
        <v>2579</v>
      </c>
    </row>
    <row r="12">
      <c r="A12" s="4" t="inlineStr">
        <is>
          <t>Accumulated Amortization</t>
        </is>
      </c>
      <c r="B12" s="5" t="n">
        <v>-1989</v>
      </c>
      <c r="D12" s="5" t="n">
        <v>-1989</v>
      </c>
      <c r="F12" s="5" t="n">
        <v>-1956</v>
      </c>
    </row>
    <row r="13">
      <c r="A13" s="4" t="inlineStr">
        <is>
          <t>Net Carrying Amount</t>
        </is>
      </c>
      <c r="B13" s="5" t="n">
        <v>494</v>
      </c>
      <c r="D13" s="6" t="n">
        <v>494</v>
      </c>
      <c r="F13" s="5" t="n">
        <v>623</v>
      </c>
    </row>
    <row r="14">
      <c r="A14" s="4" t="inlineStr">
        <is>
          <t>Intellectual Property [Member] | Minimum [Member]</t>
        </is>
      </c>
    </row>
    <row r="15">
      <c r="A15" s="3" t="inlineStr">
        <is>
          <t>Finite-Lived Intangible Assets [Line Items]</t>
        </is>
      </c>
    </row>
    <row r="16">
      <c r="A16" s="4" t="inlineStr">
        <is>
          <t>Finite-Lived Intangible Asset, Useful Life</t>
        </is>
      </c>
      <c r="D16" s="4" t="inlineStr">
        <is>
          <t>10 years</t>
        </is>
      </c>
      <c r="E16" s="4" t="inlineStr">
        <is>
          <t>10 years</t>
        </is>
      </c>
    </row>
    <row r="17">
      <c r="A17" s="4" t="inlineStr">
        <is>
          <t>Intellectual Property [Member] | Maximum [Member]</t>
        </is>
      </c>
    </row>
    <row r="18">
      <c r="A18" s="3" t="inlineStr">
        <is>
          <t>Finite-Lived Intangible Assets [Line Items]</t>
        </is>
      </c>
    </row>
    <row r="19">
      <c r="A19" s="4" t="inlineStr">
        <is>
          <t>Finite-Lived Intangible Asset, Useful Life</t>
        </is>
      </c>
      <c r="D19" s="4" t="inlineStr">
        <is>
          <t>15 years</t>
        </is>
      </c>
      <c r="E19" s="4" t="inlineStr">
        <is>
          <t>15 years</t>
        </is>
      </c>
    </row>
    <row r="20">
      <c r="A20" s="4" t="inlineStr">
        <is>
          <t>Customer Relationships [Member]</t>
        </is>
      </c>
    </row>
    <row r="21">
      <c r="A21" s="3" t="inlineStr">
        <is>
          <t>Finite-Lived Intangible Assets [Line Items]</t>
        </is>
      </c>
    </row>
    <row r="22">
      <c r="A22" s="4" t="inlineStr">
        <is>
          <t>Finite-Lived Intangible Assets, Gross</t>
        </is>
      </c>
      <c r="B22" s="5" t="n">
        <v>17300</v>
      </c>
      <c r="D22" s="6" t="n">
        <v>17300</v>
      </c>
      <c r="F22" s="5" t="n">
        <v>21840</v>
      </c>
    </row>
    <row r="23">
      <c r="A23" s="4" t="inlineStr">
        <is>
          <t>Accumulated Amortization</t>
        </is>
      </c>
      <c r="B23" s="5" t="n">
        <v>-10613</v>
      </c>
      <c r="D23" s="5" t="n">
        <v>-10613</v>
      </c>
      <c r="F23" s="5" t="n">
        <v>-13626</v>
      </c>
    </row>
    <row r="24">
      <c r="A24" s="4" t="inlineStr">
        <is>
          <t>Net Carrying Amount</t>
        </is>
      </c>
      <c r="B24" s="6" t="n">
        <v>6687</v>
      </c>
      <c r="D24" s="6" t="n">
        <v>6687</v>
      </c>
      <c r="F24" s="6" t="n">
        <v>8214</v>
      </c>
    </row>
    <row r="25">
      <c r="A25" s="4" t="inlineStr">
        <is>
          <t>Customer Relationships [Member] | Minimum [Member]</t>
        </is>
      </c>
    </row>
    <row r="26">
      <c r="A26" s="3" t="inlineStr">
        <is>
          <t>Finite-Lived Intangible Assets [Line Items]</t>
        </is>
      </c>
    </row>
    <row r="27">
      <c r="A27" s="4" t="inlineStr">
        <is>
          <t>Finite-Lived Intangible Asset, Useful Life</t>
        </is>
      </c>
      <c r="D27" s="4" t="inlineStr">
        <is>
          <t>6 years</t>
        </is>
      </c>
      <c r="E27" s="4" t="inlineStr">
        <is>
          <t>6 years</t>
        </is>
      </c>
    </row>
    <row r="28">
      <c r="A28" s="4" t="inlineStr">
        <is>
          <t>Customer Relationships [Member] | Maximum [Member]</t>
        </is>
      </c>
    </row>
    <row r="29">
      <c r="A29" s="3" t="inlineStr">
        <is>
          <t>Finite-Lived Intangible Assets [Line Items]</t>
        </is>
      </c>
    </row>
    <row r="30">
      <c r="A30" s="4" t="inlineStr">
        <is>
          <t>Finite-Lived Intangible Asset, Useful Life</t>
        </is>
      </c>
      <c r="D30" s="4" t="inlineStr">
        <is>
          <t>15 years</t>
        </is>
      </c>
      <c r="E30" s="4" t="inlineStr">
        <is>
          <t>15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Including Goodwill Future Expected Amortization Expen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Finite-Lived Intangible Assets [Line Items]</t>
        </is>
      </c>
    </row>
    <row r="4">
      <c r="A4" s="4" t="inlineStr">
        <is>
          <t>Amortization of Intangible Assets</t>
        </is>
      </c>
      <c r="B4" s="6" t="n">
        <v>600</v>
      </c>
      <c r="C4" s="6" t="n">
        <v>800</v>
      </c>
      <c r="D4" s="6" t="n">
        <v>1700</v>
      </c>
      <c r="E4" s="6" t="n">
        <v>2700</v>
      </c>
    </row>
    <row r="5">
      <c r="A5" s="4" t="inlineStr">
        <is>
          <t>Finite-Lived Intangible Assets, Amortization Expense, Remainder of Fiscal Year</t>
        </is>
      </c>
      <c r="B5" s="5" t="n">
        <v>568</v>
      </c>
      <c r="D5" s="5" t="n">
        <v>568</v>
      </c>
    </row>
    <row r="6">
      <c r="A6" s="4" t="inlineStr">
        <is>
          <t>Finite-Lived Intangible Assets, Amortization Expense, Next Year</t>
        </is>
      </c>
      <c r="B6" s="5" t="n">
        <v>1817</v>
      </c>
      <c r="D6" s="5" t="n">
        <v>1817</v>
      </c>
    </row>
    <row r="7">
      <c r="A7" s="4" t="inlineStr">
        <is>
          <t>Finite-Lived Intangible Assets, Amortization Expense, Year Two</t>
        </is>
      </c>
      <c r="B7" s="5" t="n">
        <v>1729</v>
      </c>
      <c r="D7" s="5" t="n">
        <v>1729</v>
      </c>
    </row>
    <row r="8">
      <c r="A8" s="4" t="inlineStr">
        <is>
          <t>Finite-Lived Intangible Assets, Amortization Expense, Year Three</t>
        </is>
      </c>
      <c r="B8" s="5" t="n">
        <v>1416</v>
      </c>
      <c r="D8" s="5" t="n">
        <v>1416</v>
      </c>
    </row>
    <row r="9">
      <c r="A9" s="4" t="inlineStr">
        <is>
          <t>Finite-Lived Intangible Assets, Amortization Expense, Year Four</t>
        </is>
      </c>
      <c r="B9" s="5" t="n">
        <v>1126</v>
      </c>
      <c r="D9" s="5" t="n">
        <v>1126</v>
      </c>
    </row>
    <row r="10">
      <c r="A10" s="4" t="inlineStr">
        <is>
          <t>Finite-Lived Intangible Assets, Amortization Expense, Year Five</t>
        </is>
      </c>
      <c r="B10" s="5" t="n">
        <v>167</v>
      </c>
      <c r="D10" s="5" t="n">
        <v>167</v>
      </c>
    </row>
    <row r="11">
      <c r="A11" s="4" t="inlineStr">
        <is>
          <t>Finite-Lived Intangible Assets, Amortization Expense, after Year Five</t>
        </is>
      </c>
      <c r="B11" s="5" t="n">
        <v>358</v>
      </c>
      <c r="D11" s="5" t="n">
        <v>358</v>
      </c>
    </row>
    <row r="12">
      <c r="A12" s="4" t="inlineStr">
        <is>
          <t>Finite-Lived Intangible Assets, Net</t>
        </is>
      </c>
      <c r="B12" s="5" t="n">
        <v>7181</v>
      </c>
      <c r="D12" s="5" t="n">
        <v>7181</v>
      </c>
      <c r="F12" s="6" t="n">
        <v>8837</v>
      </c>
    </row>
    <row r="13">
      <c r="A13" s="4" t="inlineStr">
        <is>
          <t>Amortization of Intangible Assets</t>
        </is>
      </c>
      <c r="B13" s="6" t="n">
        <v>600</v>
      </c>
      <c r="C13" s="6" t="n">
        <v>800</v>
      </c>
      <c r="D13" s="6" t="n">
        <v>1700</v>
      </c>
      <c r="E13" s="6" t="n">
        <v>2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6" customWidth="1" min="6" max="6"/>
  </cols>
  <sheetData>
    <row r="1">
      <c r="A1" s="1" t="inlineStr">
        <is>
          <t>Debt - Additional Information (Detail) - USD ($) $ in Millions</t>
        </is>
      </c>
      <c r="B1" s="2" t="inlineStr">
        <is>
          <t>3 Months Ended</t>
        </is>
      </c>
      <c r="C1" s="2" t="inlineStr">
        <is>
          <t>6 Months Ended</t>
        </is>
      </c>
      <c r="D1" s="2" t="inlineStr">
        <is>
          <t>9 Months Ended</t>
        </is>
      </c>
      <c r="F1" s="2" t="inlineStr">
        <is>
          <t>11 Months Ended</t>
        </is>
      </c>
    </row>
    <row r="2">
      <c r="B2" s="2" t="inlineStr">
        <is>
          <t>Jun. 30, 2021</t>
        </is>
      </c>
      <c r="C2" s="2" t="inlineStr">
        <is>
          <t>Sep. 30, 2021</t>
        </is>
      </c>
      <c r="D2" s="2" t="inlineStr">
        <is>
          <t>Dec. 31, 2021</t>
        </is>
      </c>
      <c r="E2" s="2" t="inlineStr">
        <is>
          <t>Mar. 31, 2021</t>
        </is>
      </c>
      <c r="F2" s="2" t="inlineStr">
        <is>
          <t>Mar. 31, 2022</t>
        </is>
      </c>
    </row>
    <row r="3">
      <c r="A3" s="3" t="inlineStr">
        <is>
          <t>Credit Agreement Terms</t>
        </is>
      </c>
    </row>
    <row r="4">
      <c r="A4" s="4" t="inlineStr">
        <is>
          <t>Line Of Credit Facility Maximum Borrowing Capacity New Agreement Amount</t>
        </is>
      </c>
      <c r="E4" s="6" t="n">
        <v>200</v>
      </c>
    </row>
    <row r="5">
      <c r="A5" s="4" t="inlineStr">
        <is>
          <t>Line Of Credit Facility Expiration Date</t>
        </is>
      </c>
      <c r="E5" s="4" t="inlineStr">
        <is>
          <t>Nov. 2,
		2023</t>
        </is>
      </c>
    </row>
    <row r="6">
      <c r="A6" s="4" t="inlineStr">
        <is>
          <t>Sublimit on Australian Dollar, Canadian Dollar, Euro and Pounds Sterling</t>
        </is>
      </c>
      <c r="E6" s="6" t="n">
        <v>75</v>
      </c>
    </row>
    <row r="7">
      <c r="A7" s="4" t="inlineStr">
        <is>
          <t>Additional Margin on alternate base rate loans, Minimum</t>
        </is>
      </c>
      <c r="E7" s="4" t="inlineStr">
        <is>
          <t>1.00%</t>
        </is>
      </c>
    </row>
    <row r="8">
      <c r="A8" s="4" t="inlineStr">
        <is>
          <t>Additional Margin on alternate base rate loans, Maximum</t>
        </is>
      </c>
      <c r="E8" s="4" t="inlineStr">
        <is>
          <t>2.00%</t>
        </is>
      </c>
    </row>
    <row r="9">
      <c r="A9" s="4" t="inlineStr">
        <is>
          <t>Additional Margin on Adjusted LIBO, EURIBOR and CDOR loans, Minimum</t>
        </is>
      </c>
      <c r="E9" s="4" t="inlineStr">
        <is>
          <t>2.00%</t>
        </is>
      </c>
    </row>
    <row r="10">
      <c r="A10" s="4" t="inlineStr">
        <is>
          <t>Additional Margin on Adjusted LIBO, EURIBOR and CDOR loans, Maximum</t>
        </is>
      </c>
      <c r="E10" s="4" t="inlineStr">
        <is>
          <t>3.00%</t>
        </is>
      </c>
    </row>
    <row r="11">
      <c r="A11" s="4" t="inlineStr">
        <is>
          <t>Additional Margin on Canadian prime rate loans, Minimum</t>
        </is>
      </c>
      <c r="E11" s="4" t="inlineStr">
        <is>
          <t>2.50%</t>
        </is>
      </c>
    </row>
    <row r="12">
      <c r="A12" s="4" t="inlineStr">
        <is>
          <t>Additional Margin on Canadian prime rate loans, Maximum</t>
        </is>
      </c>
      <c r="E12" s="4" t="inlineStr">
        <is>
          <t>3.50%</t>
        </is>
      </c>
    </row>
    <row r="13">
      <c r="A13" s="4" t="inlineStr">
        <is>
          <t>Leverage Ratio, Maximum</t>
        </is>
      </c>
      <c r="E13" s="5" t="n">
        <v>3</v>
      </c>
    </row>
    <row r="14">
      <c r="A14" s="4" t="inlineStr">
        <is>
          <t>Leverage Ratio, Minimum</t>
        </is>
      </c>
      <c r="E14" s="5" t="n">
        <v>1</v>
      </c>
    </row>
    <row r="15">
      <c r="A15" s="4" t="inlineStr">
        <is>
          <t>Fixed Charge Coverage Ratio, Maximum</t>
        </is>
      </c>
      <c r="E15" s="8" t="n">
        <v>1.25</v>
      </c>
    </row>
    <row r="16">
      <c r="A16" s="4" t="inlineStr">
        <is>
          <t>Fixed Charge Coverage Ratio, Minimum</t>
        </is>
      </c>
      <c r="E16" s="5" t="n">
        <v>1</v>
      </c>
    </row>
    <row r="17">
      <c r="A17" s="4" t="inlineStr">
        <is>
          <t>Amount of Limit on Asset Dispositions</t>
        </is>
      </c>
      <c r="E17" s="6" t="n">
        <v>20</v>
      </c>
    </row>
    <row r="18">
      <c r="A18" s="4" t="inlineStr">
        <is>
          <t>Stock Repurchase Program, Authorized Amount</t>
        </is>
      </c>
      <c r="E18" s="6" t="n">
        <v>30</v>
      </c>
    </row>
    <row r="19">
      <c r="A19" s="3" t="inlineStr">
        <is>
          <t>Line of Credit Facility [Line Items]</t>
        </is>
      </c>
    </row>
    <row r="20">
      <c r="A20" s="4" t="inlineStr">
        <is>
          <t>Unused credit facility fee, minimum percentage</t>
        </is>
      </c>
      <c r="E20" s="4" t="inlineStr">
        <is>
          <t>0.35%</t>
        </is>
      </c>
    </row>
    <row r="21">
      <c r="A21" s="4" t="inlineStr">
        <is>
          <t>Unused credit facility fee, maximum percentage</t>
        </is>
      </c>
      <c r="E21" s="4" t="inlineStr">
        <is>
          <t>0.50%</t>
        </is>
      </c>
    </row>
    <row r="22">
      <c r="A22" s="4" t="inlineStr">
        <is>
          <t>Letter of Credit Collateral-Lower Limit, Percentage</t>
        </is>
      </c>
      <c r="F22" s="4" t="inlineStr">
        <is>
          <t>50.00%</t>
        </is>
      </c>
    </row>
    <row r="23">
      <c r="A23" s="4" t="inlineStr">
        <is>
          <t>Letter of Credit Collateral-Upper Limit, Percentage</t>
        </is>
      </c>
      <c r="F23" s="4" t="inlineStr">
        <is>
          <t>105.00%</t>
        </is>
      </c>
    </row>
    <row r="24">
      <c r="A24" s="4" t="inlineStr">
        <is>
          <t>Letter of Credit Upper Limit Under Covenant Relief Period</t>
        </is>
      </c>
      <c r="F24" s="6" t="n">
        <v>100</v>
      </c>
    </row>
    <row r="25">
      <c r="A25" s="4" t="inlineStr">
        <is>
          <t>Compensating Balance, Amount</t>
        </is>
      </c>
      <c r="B25" s="6" t="n">
        <v>50</v>
      </c>
      <c r="F25" s="5" t="n">
        <v>60</v>
      </c>
    </row>
    <row r="26">
      <c r="A26" s="4" t="inlineStr">
        <is>
          <t>Covenant Relief Period-Capital Expenditures Limit Per Quarter</t>
        </is>
      </c>
      <c r="F26" s="6" t="n">
        <v>2</v>
      </c>
    </row>
    <row r="27">
      <c r="A27" s="4" t="inlineStr">
        <is>
          <t>Letters of Credit Outstanding, Amount</t>
        </is>
      </c>
      <c r="E27" s="9" t="n">
        <v>41.4</v>
      </c>
    </row>
    <row r="28">
      <c r="A28" s="4" t="inlineStr">
        <is>
          <t>Minimum EBITDA Balance Under Covenant Relief Period</t>
        </is>
      </c>
      <c r="B28" s="9" t="n">
        <v>2.5</v>
      </c>
      <c r="C28" s="6" t="n">
        <v>8</v>
      </c>
      <c r="D28" s="9" t="n">
        <v>16.5</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vailability Under The Senior Credit Facility (Details) - USD ($) $ in Thousands</t>
        </is>
      </c>
      <c r="B1" s="2" t="inlineStr">
        <is>
          <t>Mar. 31, 2021</t>
        </is>
      </c>
      <c r="C1" s="2" t="inlineStr">
        <is>
          <t>Jun. 30, 2020</t>
        </is>
      </c>
    </row>
    <row r="2">
      <c r="A2" s="3" t="inlineStr">
        <is>
          <t>Debt Disclosure [Abstract]</t>
        </is>
      </c>
    </row>
    <row r="3">
      <c r="A3" s="4" t="inlineStr">
        <is>
          <t>Borrowings under senior secured revolving credit facility</t>
        </is>
      </c>
      <c r="B3" s="6" t="n">
        <v>0</v>
      </c>
      <c r="C3" s="6" t="n">
        <v>92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ronavirus Aid, Relief, and Economic Security Act (Details) $ in Millions</t>
        </is>
      </c>
      <c r="B1" s="2" t="inlineStr">
        <is>
          <t>9 Months Ended</t>
        </is>
      </c>
    </row>
    <row r="2">
      <c r="B2" s="2" t="inlineStr">
        <is>
          <t>Mar. 31, 2021USD ($)</t>
        </is>
      </c>
    </row>
    <row r="3">
      <c r="A3" s="3" t="inlineStr">
        <is>
          <t>Coronavirus Aid, Relief, and Economic Security Act [Abstract]</t>
        </is>
      </c>
    </row>
    <row r="4">
      <c r="A4" s="4" t="inlineStr">
        <is>
          <t>CARES Act Deferred Payroll Tax Liability</t>
        </is>
      </c>
      <c r="B4" s="9" t="n">
        <v>11.1</v>
      </c>
    </row>
    <row r="5">
      <c r="A5" s="4" t="inlineStr">
        <is>
          <t>CARES Act NOL Carryback Benefit</t>
        </is>
      </c>
      <c r="B5" s="9" t="n">
        <v>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Effective Income Tax Rate Reconciliation, Percent</t>
        </is>
      </c>
      <c r="B4" s="4" t="inlineStr">
        <is>
          <t>28.20%</t>
        </is>
      </c>
      <c r="C4" s="4" t="inlineStr">
        <is>
          <t>16.90%</t>
        </is>
      </c>
      <c r="D4" s="4" t="inlineStr">
        <is>
          <t>22.60%</t>
        </is>
      </c>
      <c r="E4" s="4" t="inlineStr">
        <is>
          <t>5.90%</t>
        </is>
      </c>
    </row>
    <row r="5">
      <c r="A5" s="4" t="inlineStr">
        <is>
          <t>Effective Income Tax Rate Reconciliation, Deduction, Other, Amount</t>
        </is>
      </c>
      <c r="D5" s="9" t="n">
        <v>1.2</v>
      </c>
    </row>
    <row r="6">
      <c r="A6" s="3" t="inlineStr">
        <is>
          <t>Valuation Allowance [Abstract]</t>
        </is>
      </c>
    </row>
    <row r="7">
      <c r="A7" s="4" t="inlineStr">
        <is>
          <t>Deferred Tax Assets, Valuation Allowance</t>
        </is>
      </c>
      <c r="B7" s="9" t="n">
        <v>1.9</v>
      </c>
      <c r="D7" s="10" t="n">
        <v>1.9</v>
      </c>
    </row>
    <row r="8">
      <c r="A8" s="4" t="inlineStr">
        <is>
          <t>Increase (Decrease) in Income Taxes Receivable</t>
        </is>
      </c>
      <c r="D8" s="9" t="n">
        <v>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Other Comprehensive Income (Loss), Foreign Currency Translation Adjustment, Tax</t>
        </is>
      </c>
      <c r="B4" s="6" t="n">
        <v>-33</v>
      </c>
      <c r="C4" s="6" t="n">
        <v>-51</v>
      </c>
      <c r="D4" s="6" t="n">
        <v>20</v>
      </c>
      <c r="E4" s="6"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1</t>
        </is>
      </c>
      <c r="C1" s="2" t="inlineStr">
        <is>
          <t>Jun. 30, 2020</t>
        </is>
      </c>
    </row>
    <row r="2">
      <c r="A2" s="3" t="inlineStr">
        <is>
          <t>Project Unapproved Change Orders and Claims [Line Items]</t>
        </is>
      </c>
    </row>
    <row r="3">
      <c r="A3" s="4" t="inlineStr">
        <is>
          <t>Unapproved change orders and claims</t>
        </is>
      </c>
      <c r="B3" s="9" t="n">
        <v>16.6</v>
      </c>
      <c r="C3" s="9" t="n">
        <v>14.5</v>
      </c>
    </row>
    <row r="4">
      <c r="A4" s="3" t="inlineStr">
        <is>
          <t>Loss Contingencies [Line Items]</t>
        </is>
      </c>
    </row>
    <row r="5">
      <c r="A5" s="4" t="inlineStr">
        <is>
          <t>Contracts Receivable, Claims and Uncertain Amounts</t>
        </is>
      </c>
      <c r="B5" s="6"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Basic [Abstract]</t>
        </is>
      </c>
    </row>
    <row r="4">
      <c r="A4" s="4" t="inlineStr">
        <is>
          <t>Net loss</t>
        </is>
      </c>
      <c r="B4" s="6" t="n">
        <v>-12873</v>
      </c>
      <c r="C4" s="6" t="n">
        <v>-5495</v>
      </c>
      <c r="D4" s="6" t="n">
        <v>-20501</v>
      </c>
      <c r="E4" s="6" t="n">
        <v>-27352</v>
      </c>
    </row>
    <row r="5">
      <c r="A5" s="4" t="inlineStr">
        <is>
          <t>Weighted average shares outstanding - basic (shares)</t>
        </is>
      </c>
      <c r="B5" s="5" t="n">
        <v>26515</v>
      </c>
      <c r="C5" s="5" t="n">
        <v>26478</v>
      </c>
      <c r="D5" s="5" t="n">
        <v>26422</v>
      </c>
      <c r="E5" s="5" t="n">
        <v>26781</v>
      </c>
    </row>
    <row r="6">
      <c r="A6" s="4" t="inlineStr">
        <is>
          <t>Basic EPS (US$ per share)</t>
        </is>
      </c>
      <c r="B6" s="7" t="n">
        <v>-0.49</v>
      </c>
      <c r="C6" s="7" t="n">
        <v>-0.21</v>
      </c>
      <c r="D6" s="7" t="n">
        <v>-0.78</v>
      </c>
      <c r="E6" s="7" t="n">
        <v>-1.02</v>
      </c>
    </row>
    <row r="7">
      <c r="A7" s="3" t="inlineStr">
        <is>
          <t>Earnings Per Share, Diluted [Abstract]</t>
        </is>
      </c>
    </row>
    <row r="8">
      <c r="A8" s="4" t="inlineStr">
        <is>
          <t>Diluted weighted average shares (shares)</t>
        </is>
      </c>
      <c r="B8" s="5" t="n">
        <v>26515</v>
      </c>
      <c r="C8" s="5" t="n">
        <v>26478</v>
      </c>
      <c r="D8" s="5" t="n">
        <v>26422</v>
      </c>
      <c r="E8" s="5" t="n">
        <v>26781</v>
      </c>
    </row>
    <row r="9">
      <c r="A9" s="4" t="inlineStr">
        <is>
          <t>Diluted EPS (US$ per share)</t>
        </is>
      </c>
      <c r="B9" s="7" t="n">
        <v>-0.49</v>
      </c>
      <c r="C9" s="7" t="n">
        <v>-0.21</v>
      </c>
      <c r="D9" s="7" t="n">
        <v>-0.78</v>
      </c>
      <c r="E9" s="7" t="n">
        <v>-1.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egment Reporting Information [Line Items]</t>
        </is>
      </c>
    </row>
    <row r="4">
      <c r="A4" s="4" t="inlineStr">
        <is>
          <t>Gross revenues</t>
        </is>
      </c>
      <c r="B4" s="6" t="n">
        <v>149357</v>
      </c>
      <c r="C4" s="6" t="n">
        <v>250678</v>
      </c>
      <c r="D4" s="6" t="n">
        <v>503556</v>
      </c>
      <c r="E4" s="6" t="n">
        <v>910790</v>
      </c>
    </row>
    <row r="5">
      <c r="A5" s="4" t="inlineStr">
        <is>
          <t>Revenue</t>
        </is>
      </c>
      <c r="B5" s="5" t="n">
        <v>148260</v>
      </c>
      <c r="C5" s="5" t="n">
        <v>248327</v>
      </c>
      <c r="D5" s="5" t="n">
        <v>498499</v>
      </c>
      <c r="E5" s="5" t="n">
        <v>905101</v>
      </c>
    </row>
    <row r="6">
      <c r="A6" s="4" t="inlineStr">
        <is>
          <t>Gross profit (loss)</t>
        </is>
      </c>
      <c r="B6" s="5" t="n">
        <v>1560</v>
      </c>
      <c r="C6" s="5" t="n">
        <v>20477</v>
      </c>
      <c r="D6" s="5" t="n">
        <v>31223</v>
      </c>
      <c r="E6" s="5" t="n">
        <v>82943</v>
      </c>
    </row>
    <row r="7">
      <c r="A7" s="4" t="inlineStr">
        <is>
          <t>Selling, general and administrative expenses</t>
        </is>
      </c>
      <c r="B7" s="5" t="n">
        <v>17179</v>
      </c>
      <c r="C7" s="5" t="n">
        <v>19718</v>
      </c>
      <c r="D7" s="5" t="n">
        <v>52031</v>
      </c>
      <c r="E7" s="5" t="n">
        <v>66574</v>
      </c>
    </row>
    <row r="8">
      <c r="A8" s="4" t="inlineStr">
        <is>
          <t>Restructuring costs</t>
        </is>
      </c>
      <c r="B8" s="5" t="n">
        <v>1860</v>
      </c>
      <c r="C8" s="5" t="n">
        <v>6559</v>
      </c>
      <c r="D8" s="5" t="n">
        <v>6585</v>
      </c>
      <c r="E8" s="5" t="n">
        <v>45074</v>
      </c>
    </row>
    <row r="9">
      <c r="A9" s="4" t="inlineStr">
        <is>
          <t>Operating income (loss)</t>
        </is>
      </c>
      <c r="B9" s="5" t="n">
        <v>-17479</v>
      </c>
      <c r="C9" s="5" t="n">
        <v>-5800</v>
      </c>
      <c r="D9" s="5" t="n">
        <v>-27393</v>
      </c>
      <c r="E9" s="5" t="n">
        <v>-28705</v>
      </c>
    </row>
    <row r="10">
      <c r="A10" s="4" t="inlineStr">
        <is>
          <t>Segment assets</t>
        </is>
      </c>
      <c r="B10" s="5" t="n">
        <v>471677</v>
      </c>
      <c r="D10" s="5" t="n">
        <v>471677</v>
      </c>
      <c r="F10" s="6" t="n">
        <v>517310</v>
      </c>
    </row>
    <row r="11">
      <c r="A11" s="4" t="inlineStr">
        <is>
          <t>Utility and Power Infrastructure [Member]</t>
        </is>
      </c>
    </row>
    <row r="12">
      <c r="A12" s="3" t="inlineStr">
        <is>
          <t>Segment Reporting Information [Line Items]</t>
        </is>
      </c>
    </row>
    <row r="13">
      <c r="A13" s="4" t="inlineStr">
        <is>
          <t>Gross revenues</t>
        </is>
      </c>
      <c r="B13" s="5" t="n">
        <v>44720</v>
      </c>
      <c r="C13" s="5" t="n">
        <v>55670</v>
      </c>
      <c r="D13" s="5" t="n">
        <v>157414</v>
      </c>
      <c r="E13" s="5" t="n">
        <v>152552</v>
      </c>
    </row>
    <row r="14">
      <c r="A14" s="4" t="inlineStr">
        <is>
          <t>Revenue</t>
        </is>
      </c>
      <c r="B14" s="5" t="n">
        <v>44720</v>
      </c>
      <c r="C14" s="5" t="n">
        <v>55670</v>
      </c>
      <c r="D14" s="5" t="n">
        <v>157414</v>
      </c>
      <c r="E14" s="5" t="n">
        <v>152552</v>
      </c>
    </row>
    <row r="15">
      <c r="A15" s="4" t="inlineStr">
        <is>
          <t>Gross profit (loss)</t>
        </is>
      </c>
      <c r="B15" s="5" t="n">
        <v>-4692</v>
      </c>
      <c r="C15" s="5" t="n">
        <v>3138</v>
      </c>
      <c r="D15" s="5" t="n">
        <v>7818</v>
      </c>
      <c r="E15" s="5" t="n">
        <v>1744</v>
      </c>
    </row>
    <row r="16">
      <c r="A16" s="4" t="inlineStr">
        <is>
          <t>Selling, general and administrative expenses</t>
        </is>
      </c>
      <c r="B16" s="5" t="n">
        <v>2356</v>
      </c>
      <c r="C16" s="5" t="n">
        <v>2081</v>
      </c>
      <c r="D16" s="5" t="n">
        <v>7154</v>
      </c>
      <c r="E16" s="5" t="n">
        <v>7491</v>
      </c>
    </row>
    <row r="17">
      <c r="A17" s="4" t="inlineStr">
        <is>
          <t>Restructuring costs</t>
        </is>
      </c>
      <c r="B17" s="5" t="n">
        <v>403</v>
      </c>
      <c r="C17" s="5" t="n">
        <v>935</v>
      </c>
      <c r="D17" s="5" t="n">
        <v>1226</v>
      </c>
      <c r="E17" s="5" t="n">
        <v>25835</v>
      </c>
    </row>
    <row r="18">
      <c r="A18" s="4" t="inlineStr">
        <is>
          <t>Operating income (loss)</t>
        </is>
      </c>
      <c r="B18" s="5" t="n">
        <v>-7451</v>
      </c>
      <c r="C18" s="5" t="n">
        <v>122</v>
      </c>
      <c r="D18" s="5" t="n">
        <v>-562</v>
      </c>
      <c r="E18" s="5" t="n">
        <v>-31582</v>
      </c>
    </row>
    <row r="19">
      <c r="A19" s="4" t="inlineStr">
        <is>
          <t>Segment assets</t>
        </is>
      </c>
      <c r="B19" s="5" t="n">
        <v>81625</v>
      </c>
      <c r="D19" s="5" t="n">
        <v>81625</v>
      </c>
      <c r="F19" s="5" t="n">
        <v>67398</v>
      </c>
    </row>
    <row r="20">
      <c r="A20" s="4" t="inlineStr">
        <is>
          <t>Process and Industrial Facilities</t>
        </is>
      </c>
    </row>
    <row r="21">
      <c r="A21" s="3" t="inlineStr">
        <is>
          <t>Segment Reporting Information [Line Items]</t>
        </is>
      </c>
    </row>
    <row r="22">
      <c r="A22" s="4" t="inlineStr">
        <is>
          <t>Gross revenues</t>
        </is>
      </c>
      <c r="B22" s="5" t="n">
        <v>43095</v>
      </c>
      <c r="C22" s="5" t="n">
        <v>76297</v>
      </c>
      <c r="D22" s="5" t="n">
        <v>141570</v>
      </c>
      <c r="E22" s="5" t="n">
        <v>375518</v>
      </c>
    </row>
    <row r="23">
      <c r="A23" s="4" t="inlineStr">
        <is>
          <t>Revenue</t>
        </is>
      </c>
      <c r="B23" s="5" t="n">
        <v>42834</v>
      </c>
      <c r="C23" s="5" t="n">
        <v>74970</v>
      </c>
      <c r="D23" s="5" t="n">
        <v>140027</v>
      </c>
      <c r="E23" s="5" t="n">
        <v>372730</v>
      </c>
    </row>
    <row r="24">
      <c r="A24" s="4" t="inlineStr">
        <is>
          <t>Gross profit (loss)</t>
        </is>
      </c>
      <c r="B24" s="5" t="n">
        <v>-171</v>
      </c>
      <c r="C24" s="5" t="n">
        <v>3070</v>
      </c>
      <c r="D24" s="5" t="n">
        <v>11352</v>
      </c>
      <c r="E24" s="5" t="n">
        <v>30498</v>
      </c>
    </row>
    <row r="25">
      <c r="A25" s="4" t="inlineStr">
        <is>
          <t>Selling, general and administrative expenses</t>
        </is>
      </c>
      <c r="B25" s="5" t="n">
        <v>3882</v>
      </c>
      <c r="C25" s="5" t="n">
        <v>5343</v>
      </c>
      <c r="D25" s="5" t="n">
        <v>11319</v>
      </c>
      <c r="E25" s="5" t="n">
        <v>19666</v>
      </c>
    </row>
    <row r="26">
      <c r="A26" s="4" t="inlineStr">
        <is>
          <t>Restructuring costs</t>
        </is>
      </c>
      <c r="B26" s="5" t="n">
        <v>781</v>
      </c>
      <c r="C26" s="5" t="n">
        <v>4087</v>
      </c>
      <c r="D26" s="5" t="n">
        <v>3645</v>
      </c>
      <c r="E26" s="5" t="n">
        <v>17702</v>
      </c>
    </row>
    <row r="27">
      <c r="A27" s="4" t="inlineStr">
        <is>
          <t>Operating income (loss)</t>
        </is>
      </c>
      <c r="B27" s="5" t="n">
        <v>-4834</v>
      </c>
      <c r="C27" s="5" t="n">
        <v>-6360</v>
      </c>
      <c r="D27" s="5" t="n">
        <v>-3612</v>
      </c>
      <c r="E27" s="5" t="n">
        <v>-6870</v>
      </c>
    </row>
    <row r="28">
      <c r="A28" s="4" t="inlineStr">
        <is>
          <t>Segment assets</t>
        </is>
      </c>
      <c r="B28" s="5" t="n">
        <v>116140</v>
      </c>
      <c r="D28" s="5" t="n">
        <v>116140</v>
      </c>
      <c r="F28" s="5" t="n">
        <v>138734</v>
      </c>
    </row>
    <row r="29">
      <c r="A29" s="4" t="inlineStr">
        <is>
          <t>Storage and Terminal Solutions</t>
        </is>
      </c>
    </row>
    <row r="30">
      <c r="A30" s="3" t="inlineStr">
        <is>
          <t>Segment Reporting Information [Line Items]</t>
        </is>
      </c>
    </row>
    <row r="31">
      <c r="A31" s="4" t="inlineStr">
        <is>
          <t>Gross revenues</t>
        </is>
      </c>
      <c r="B31" s="5" t="n">
        <v>61542</v>
      </c>
      <c r="C31" s="5" t="n">
        <v>118711</v>
      </c>
      <c r="D31" s="5" t="n">
        <v>204572</v>
      </c>
      <c r="E31" s="5" t="n">
        <v>382720</v>
      </c>
    </row>
    <row r="32">
      <c r="A32" s="4" t="inlineStr">
        <is>
          <t>Revenue</t>
        </is>
      </c>
      <c r="B32" s="5" t="n">
        <v>60706</v>
      </c>
      <c r="C32" s="5" t="n">
        <v>117687</v>
      </c>
      <c r="D32" s="5" t="n">
        <v>201058</v>
      </c>
      <c r="E32" s="5" t="n">
        <v>379819</v>
      </c>
    </row>
    <row r="33">
      <c r="A33" s="4" t="inlineStr">
        <is>
          <t>Gross profit (loss)</t>
        </is>
      </c>
      <c r="B33" s="5" t="n">
        <v>6423</v>
      </c>
      <c r="C33" s="5" t="n">
        <v>14907</v>
      </c>
      <c r="D33" s="5" t="n">
        <v>12053</v>
      </c>
      <c r="E33" s="5" t="n">
        <v>52675</v>
      </c>
    </row>
    <row r="34">
      <c r="A34" s="4" t="inlineStr">
        <is>
          <t>Selling, general and administrative expenses</t>
        </is>
      </c>
      <c r="B34" s="5" t="n">
        <v>4792</v>
      </c>
      <c r="C34" s="5" t="n">
        <v>6165</v>
      </c>
      <c r="D34" s="5" t="n">
        <v>13854</v>
      </c>
      <c r="E34" s="5" t="n">
        <v>19942</v>
      </c>
    </row>
    <row r="35">
      <c r="A35" s="4" t="inlineStr">
        <is>
          <t>Restructuring costs</t>
        </is>
      </c>
      <c r="B35" s="5" t="n">
        <v>590</v>
      </c>
      <c r="C35" s="5" t="n">
        <v>821</v>
      </c>
      <c r="D35" s="5" t="n">
        <v>1244</v>
      </c>
      <c r="E35" s="5" t="n">
        <v>821</v>
      </c>
    </row>
    <row r="36">
      <c r="A36" s="4" t="inlineStr">
        <is>
          <t>Operating income (loss)</t>
        </is>
      </c>
      <c r="B36" s="5" t="n">
        <v>1041</v>
      </c>
      <c r="C36" s="5" t="n">
        <v>7921</v>
      </c>
      <c r="D36" s="5" t="n">
        <v>-3045</v>
      </c>
      <c r="E36" s="5" t="n">
        <v>31912</v>
      </c>
    </row>
    <row r="37">
      <c r="A37" s="4" t="inlineStr">
        <is>
          <t>Segment assets</t>
        </is>
      </c>
      <c r="B37" s="5" t="n">
        <v>164652</v>
      </c>
      <c r="D37" s="5" t="n">
        <v>164652</v>
      </c>
      <c r="F37" s="5" t="n">
        <v>187167</v>
      </c>
    </row>
    <row r="38">
      <c r="A38" s="4" t="inlineStr">
        <is>
          <t>Corporate [Member]</t>
        </is>
      </c>
    </row>
    <row r="39">
      <c r="A39" s="3" t="inlineStr">
        <is>
          <t>Segment Reporting Information [Line Items]</t>
        </is>
      </c>
    </row>
    <row r="40">
      <c r="A40" s="4" t="inlineStr">
        <is>
          <t>Gross profit (loss)</t>
        </is>
      </c>
      <c r="B40" s="5" t="n">
        <v>0</v>
      </c>
      <c r="C40" s="5" t="n">
        <v>-638</v>
      </c>
      <c r="D40" s="5" t="n">
        <v>0</v>
      </c>
      <c r="E40" s="5" t="n">
        <v>-1974</v>
      </c>
    </row>
    <row r="41">
      <c r="A41" s="4" t="inlineStr">
        <is>
          <t>Selling, general and administrative expenses</t>
        </is>
      </c>
      <c r="B41" s="5" t="n">
        <v>6149</v>
      </c>
      <c r="C41" s="5" t="n">
        <v>6129</v>
      </c>
      <c r="D41" s="5" t="n">
        <v>19704</v>
      </c>
      <c r="E41" s="5" t="n">
        <v>19475</v>
      </c>
    </row>
    <row r="42">
      <c r="A42" s="4" t="inlineStr">
        <is>
          <t>Restructuring costs</t>
        </is>
      </c>
      <c r="B42" s="5" t="n">
        <v>86</v>
      </c>
      <c r="C42" s="5" t="n">
        <v>716</v>
      </c>
      <c r="D42" s="5" t="n">
        <v>470</v>
      </c>
      <c r="E42" s="5" t="n">
        <v>716</v>
      </c>
    </row>
    <row r="43">
      <c r="A43" s="4" t="inlineStr">
        <is>
          <t>Operating income (loss)</t>
        </is>
      </c>
      <c r="B43" s="5" t="n">
        <v>-6235</v>
      </c>
      <c r="C43" s="5" t="n">
        <v>-7483</v>
      </c>
      <c r="D43" s="5" t="n">
        <v>-20174</v>
      </c>
      <c r="E43" s="5" t="n">
        <v>-22165</v>
      </c>
    </row>
    <row r="44">
      <c r="A44" s="4" t="inlineStr">
        <is>
          <t>Segment assets</t>
        </is>
      </c>
      <c r="B44" s="5" t="n">
        <v>109260</v>
      </c>
      <c r="D44" s="5" t="n">
        <v>109260</v>
      </c>
      <c r="F44" s="6" t="n">
        <v>124011</v>
      </c>
    </row>
    <row r="45">
      <c r="A45" s="4" t="inlineStr">
        <is>
          <t>Intersegment Eliminations [Member]</t>
        </is>
      </c>
    </row>
    <row r="46">
      <c r="A46" s="3" t="inlineStr">
        <is>
          <t>Segment Reporting Information [Line Items]</t>
        </is>
      </c>
    </row>
    <row r="47">
      <c r="A47" s="4" t="inlineStr">
        <is>
          <t>Gross revenues</t>
        </is>
      </c>
      <c r="B47" s="5" t="n">
        <v>1097</v>
      </c>
      <c r="C47" s="5" t="n">
        <v>2351</v>
      </c>
      <c r="D47" s="5" t="n">
        <v>5057</v>
      </c>
      <c r="E47" s="5" t="n">
        <v>5689</v>
      </c>
    </row>
    <row r="48">
      <c r="A48" s="4" t="inlineStr">
        <is>
          <t>Intersegment Eliminations [Member] | Process and Industrial Facilities</t>
        </is>
      </c>
    </row>
    <row r="49">
      <c r="A49" s="3" t="inlineStr">
        <is>
          <t>Segment Reporting Information [Line Items]</t>
        </is>
      </c>
    </row>
    <row r="50">
      <c r="A50" s="4" t="inlineStr">
        <is>
          <t>Gross revenues</t>
        </is>
      </c>
      <c r="B50" s="5" t="n">
        <v>261</v>
      </c>
      <c r="C50" s="5" t="n">
        <v>1327</v>
      </c>
      <c r="D50" s="5" t="n">
        <v>1543</v>
      </c>
      <c r="E50" s="5" t="n">
        <v>2788</v>
      </c>
    </row>
    <row r="51">
      <c r="A51" s="4" t="inlineStr">
        <is>
          <t>Intersegment Eliminations [Member] | Storage and Terminal Solutions</t>
        </is>
      </c>
    </row>
    <row r="52">
      <c r="A52" s="3" t="inlineStr">
        <is>
          <t>Segment Reporting Information [Line Items]</t>
        </is>
      </c>
    </row>
    <row r="53">
      <c r="A53" s="4" t="inlineStr">
        <is>
          <t>Gross revenues</t>
        </is>
      </c>
      <c r="B53" s="6" t="n">
        <v>836</v>
      </c>
      <c r="C53" s="6" t="n">
        <v>1024</v>
      </c>
      <c r="D53" s="6" t="n">
        <v>3514</v>
      </c>
      <c r="E53" s="6" t="n">
        <v>29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structuring Costs (Details) - USD ($) $ in Thousands</t>
        </is>
      </c>
      <c r="B1" s="2" t="inlineStr">
        <is>
          <t>3 Months Ended</t>
        </is>
      </c>
      <c r="D1" s="2" t="inlineStr">
        <is>
          <t>9 Months Ended</t>
        </is>
      </c>
      <c r="F1" s="2" t="inlineStr">
        <is>
          <t>12 Months Ended</t>
        </is>
      </c>
      <c r="G1" s="2" t="inlineStr">
        <is>
          <t>15 Months Ended</t>
        </is>
      </c>
    </row>
    <row r="2">
      <c r="B2" s="2" t="inlineStr">
        <is>
          <t>Mar. 31, 2021</t>
        </is>
      </c>
      <c r="C2" s="2" t="inlineStr">
        <is>
          <t>Mar. 31, 2020</t>
        </is>
      </c>
      <c r="D2" s="2" t="inlineStr">
        <is>
          <t>Mar. 31, 2021</t>
        </is>
      </c>
      <c r="E2" s="2" t="inlineStr">
        <is>
          <t>Mar. 31, 2020</t>
        </is>
      </c>
      <c r="F2" s="2" t="inlineStr">
        <is>
          <t>Jun. 30, 2020</t>
        </is>
      </c>
      <c r="G2" s="2" t="inlineStr">
        <is>
          <t>Mar. 31, 2021</t>
        </is>
      </c>
    </row>
    <row r="3">
      <c r="A3" s="3" t="inlineStr">
        <is>
          <t>Restructuring costs by type [Abstract]</t>
        </is>
      </c>
    </row>
    <row r="4">
      <c r="A4" s="4" t="inlineStr">
        <is>
          <t>Severance costs and other benefits</t>
        </is>
      </c>
      <c r="B4" s="6" t="n">
        <v>1032</v>
      </c>
      <c r="C4" s="6" t="n">
        <v>3901</v>
      </c>
      <c r="D4" s="6" t="n">
        <v>5254</v>
      </c>
      <c r="E4" s="6" t="n">
        <v>3901</v>
      </c>
      <c r="G4" s="6" t="n">
        <v>14029</v>
      </c>
    </row>
    <row r="5">
      <c r="A5" s="4" t="inlineStr">
        <is>
          <t>Facility costs</t>
        </is>
      </c>
      <c r="B5" s="5" t="n">
        <v>626</v>
      </c>
      <c r="C5" s="5" t="n">
        <v>2658</v>
      </c>
      <c r="D5" s="5" t="n">
        <v>870</v>
      </c>
      <c r="E5" s="5" t="n">
        <v>2658</v>
      </c>
      <c r="G5" s="5" t="n">
        <v>4580</v>
      </c>
    </row>
    <row r="6">
      <c r="A6" s="4" t="inlineStr">
        <is>
          <t>Impairment of Intangible Assets, Finite-lived</t>
        </is>
      </c>
      <c r="B6" s="5" t="n">
        <v>0</v>
      </c>
      <c r="C6" s="5" t="n">
        <v>0</v>
      </c>
      <c r="D6" s="5" t="n">
        <v>0</v>
      </c>
      <c r="E6" s="5" t="n">
        <v>0</v>
      </c>
      <c r="G6" s="5" t="n">
        <v>1525</v>
      </c>
    </row>
    <row r="7">
      <c r="A7" s="4" t="inlineStr">
        <is>
          <t>Other Restructuring Costs</t>
        </is>
      </c>
      <c r="B7" s="5" t="n">
        <v>202</v>
      </c>
      <c r="C7" s="5" t="n">
        <v>0</v>
      </c>
      <c r="D7" s="5" t="n">
        <v>461</v>
      </c>
      <c r="E7" s="5" t="n">
        <v>0</v>
      </c>
      <c r="G7" s="5" t="n">
        <v>461</v>
      </c>
    </row>
    <row r="8">
      <c r="A8" s="4" t="inlineStr">
        <is>
          <t>Restructuring costs</t>
        </is>
      </c>
      <c r="B8" s="5" t="n">
        <v>1860</v>
      </c>
      <c r="C8" s="5" t="n">
        <v>6559</v>
      </c>
      <c r="D8" s="5" t="n">
        <v>6585</v>
      </c>
      <c r="E8" s="5" t="n">
        <v>6559</v>
      </c>
      <c r="F8" s="6" t="n">
        <v>14000</v>
      </c>
      <c r="G8" s="5" t="n">
        <v>20595</v>
      </c>
    </row>
    <row r="9">
      <c r="A9" s="3" t="inlineStr">
        <is>
          <t>Restructuring costs reserve [Roll Forward]</t>
        </is>
      </c>
    </row>
    <row r="10">
      <c r="A10" s="4" t="inlineStr">
        <is>
          <t>Restructuring reserve balance</t>
        </is>
      </c>
      <c r="B10" s="5" t="n">
        <v>2260</v>
      </c>
      <c r="D10" s="5" t="n">
        <v>2260</v>
      </c>
      <c r="F10" s="6" t="n">
        <v>2403</v>
      </c>
      <c r="G10" s="5" t="n">
        <v>2260</v>
      </c>
    </row>
    <row r="11">
      <c r="A11" s="4" t="inlineStr">
        <is>
          <t>Restructuring costs incurred</t>
        </is>
      </c>
      <c r="D11" s="5" t="n">
        <v>3510</v>
      </c>
    </row>
    <row r="12">
      <c r="A12" s="4" t="inlineStr">
        <is>
          <t>Cash payments</t>
        </is>
      </c>
      <c r="D12" s="5" t="n">
        <v>-3143</v>
      </c>
    </row>
    <row r="13">
      <c r="A13" s="4" t="inlineStr">
        <is>
          <t>Operating lease and fixed asset impairments due to restructuring</t>
        </is>
      </c>
      <c r="D13" s="5" t="n">
        <v>-510</v>
      </c>
    </row>
    <row r="14">
      <c r="A14" s="4" t="inlineStr">
        <is>
          <t>Utility and Power Infrastructure [Member]</t>
        </is>
      </c>
    </row>
    <row r="15">
      <c r="A15" s="3" t="inlineStr">
        <is>
          <t>Restructuring costs by type [Abstract]</t>
        </is>
      </c>
    </row>
    <row r="16">
      <c r="A16" s="4" t="inlineStr">
        <is>
          <t>Severance costs and other benefits</t>
        </is>
      </c>
      <c r="B16" s="5" t="n">
        <v>291</v>
      </c>
      <c r="C16" s="5" t="n">
        <v>632</v>
      </c>
      <c r="D16" s="5" t="n">
        <v>1109</v>
      </c>
      <c r="E16" s="5" t="n">
        <v>632</v>
      </c>
      <c r="G16" s="5" t="n">
        <v>2450</v>
      </c>
    </row>
    <row r="17">
      <c r="A17" s="4" t="inlineStr">
        <is>
          <t>Facility costs</t>
        </is>
      </c>
      <c r="B17" s="5" t="n">
        <v>112</v>
      </c>
      <c r="C17" s="5" t="n">
        <v>303</v>
      </c>
      <c r="D17" s="5" t="n">
        <v>117</v>
      </c>
      <c r="E17" s="5" t="n">
        <v>303</v>
      </c>
      <c r="G17" s="5" t="n">
        <v>351</v>
      </c>
    </row>
    <row r="18">
      <c r="A18" s="4" t="inlineStr">
        <is>
          <t>Impairment of Intangible Assets, Finite-lived</t>
        </is>
      </c>
      <c r="B18" s="5" t="n">
        <v>0</v>
      </c>
      <c r="C18" s="5" t="n">
        <v>0</v>
      </c>
      <c r="D18" s="5" t="n">
        <v>0</v>
      </c>
      <c r="E18" s="5" t="n">
        <v>0</v>
      </c>
      <c r="G18" s="5" t="n">
        <v>1150</v>
      </c>
    </row>
    <row r="19">
      <c r="A19" s="4" t="inlineStr">
        <is>
          <t>Restructuring costs</t>
        </is>
      </c>
      <c r="B19" s="5" t="n">
        <v>403</v>
      </c>
      <c r="C19" s="5" t="n">
        <v>935</v>
      </c>
      <c r="D19" s="5" t="n">
        <v>1226</v>
      </c>
      <c r="E19" s="5" t="n">
        <v>935</v>
      </c>
      <c r="G19" s="5" t="n">
        <v>3951</v>
      </c>
    </row>
    <row r="20">
      <c r="A20" s="4" t="inlineStr">
        <is>
          <t>Process and Industrial Facilities</t>
        </is>
      </c>
    </row>
    <row r="21">
      <c r="A21" s="3" t="inlineStr">
        <is>
          <t>Restructuring costs by type [Abstract]</t>
        </is>
      </c>
    </row>
    <row r="22">
      <c r="A22" s="4" t="inlineStr">
        <is>
          <t>Severance costs and other benefits</t>
        </is>
      </c>
      <c r="B22" s="5" t="n">
        <v>315</v>
      </c>
      <c r="C22" s="5" t="n">
        <v>2506</v>
      </c>
      <c r="D22" s="5" t="n">
        <v>2905</v>
      </c>
      <c r="E22" s="5" t="n">
        <v>2506</v>
      </c>
      <c r="G22" s="5" t="n">
        <v>9073</v>
      </c>
    </row>
    <row r="23">
      <c r="A23" s="4" t="inlineStr">
        <is>
          <t>Facility costs</t>
        </is>
      </c>
      <c r="B23" s="5" t="n">
        <v>264</v>
      </c>
      <c r="C23" s="5" t="n">
        <v>1581</v>
      </c>
      <c r="D23" s="5" t="n">
        <v>279</v>
      </c>
      <c r="E23" s="5" t="n">
        <v>1581</v>
      </c>
      <c r="G23" s="5" t="n">
        <v>3035</v>
      </c>
    </row>
    <row r="24">
      <c r="A24" s="4" t="inlineStr">
        <is>
          <t>Impairment of Intangible Assets, Finite-lived</t>
        </is>
      </c>
      <c r="B24" s="5" t="n">
        <v>0</v>
      </c>
      <c r="C24" s="5" t="n">
        <v>0</v>
      </c>
      <c r="D24" s="5" t="n">
        <v>0</v>
      </c>
      <c r="E24" s="5" t="n">
        <v>0</v>
      </c>
      <c r="G24" s="5" t="n">
        <v>375</v>
      </c>
    </row>
    <row r="25">
      <c r="A25" s="4" t="inlineStr">
        <is>
          <t>Other Restructuring Costs</t>
        </is>
      </c>
      <c r="B25" s="5" t="n">
        <v>202</v>
      </c>
      <c r="C25" s="5" t="n">
        <v>0</v>
      </c>
      <c r="D25" s="5" t="n">
        <v>461</v>
      </c>
      <c r="E25" s="5" t="n">
        <v>0</v>
      </c>
      <c r="G25" s="5" t="n">
        <v>461</v>
      </c>
    </row>
    <row r="26">
      <c r="A26" s="4" t="inlineStr">
        <is>
          <t>Restructuring costs</t>
        </is>
      </c>
      <c r="B26" s="5" t="n">
        <v>781</v>
      </c>
      <c r="C26" s="5" t="n">
        <v>4087</v>
      </c>
      <c r="D26" s="5" t="n">
        <v>3645</v>
      </c>
      <c r="E26" s="5" t="n">
        <v>4087</v>
      </c>
      <c r="G26" s="5" t="n">
        <v>12944</v>
      </c>
    </row>
    <row r="27">
      <c r="A27" s="4" t="inlineStr">
        <is>
          <t>Storage and Terminal Solutions</t>
        </is>
      </c>
    </row>
    <row r="28">
      <c r="A28" s="3" t="inlineStr">
        <is>
          <t>Restructuring costs by type [Abstract]</t>
        </is>
      </c>
    </row>
    <row r="29">
      <c r="A29" s="4" t="inlineStr">
        <is>
          <t>Severance costs and other benefits</t>
        </is>
      </c>
      <c r="B29" s="5" t="n">
        <v>423</v>
      </c>
      <c r="C29" s="5" t="n">
        <v>47</v>
      </c>
      <c r="D29" s="5" t="n">
        <v>1076</v>
      </c>
      <c r="E29" s="5" t="n">
        <v>47</v>
      </c>
      <c r="G29" s="5" t="n">
        <v>1422</v>
      </c>
    </row>
    <row r="30">
      <c r="A30" s="4" t="inlineStr">
        <is>
          <t>Facility costs</t>
        </is>
      </c>
      <c r="B30" s="5" t="n">
        <v>167</v>
      </c>
      <c r="C30" s="5" t="n">
        <v>774</v>
      </c>
      <c r="D30" s="5" t="n">
        <v>168</v>
      </c>
      <c r="E30" s="5" t="n">
        <v>774</v>
      </c>
      <c r="G30" s="5" t="n">
        <v>888</v>
      </c>
    </row>
    <row r="31">
      <c r="A31" s="4" t="inlineStr">
        <is>
          <t>Restructuring costs</t>
        </is>
      </c>
      <c r="B31" s="5" t="n">
        <v>590</v>
      </c>
      <c r="C31" s="5" t="n">
        <v>821</v>
      </c>
      <c r="D31" s="5" t="n">
        <v>1244</v>
      </c>
      <c r="E31" s="5" t="n">
        <v>821</v>
      </c>
      <c r="G31" s="5" t="n">
        <v>2310</v>
      </c>
    </row>
    <row r="32">
      <c r="A32" s="4" t="inlineStr">
        <is>
          <t>Corporate [Member]</t>
        </is>
      </c>
    </row>
    <row r="33">
      <c r="A33" s="3" t="inlineStr">
        <is>
          <t>Restructuring costs by type [Abstract]</t>
        </is>
      </c>
    </row>
    <row r="34">
      <c r="A34" s="4" t="inlineStr">
        <is>
          <t>Severance costs and other benefits</t>
        </is>
      </c>
      <c r="B34" s="5" t="n">
        <v>3</v>
      </c>
      <c r="C34" s="5" t="n">
        <v>716</v>
      </c>
      <c r="D34" s="5" t="n">
        <v>164</v>
      </c>
      <c r="E34" s="5" t="n">
        <v>716</v>
      </c>
      <c r="G34" s="5" t="n">
        <v>1084</v>
      </c>
    </row>
    <row r="35">
      <c r="A35" s="4" t="inlineStr">
        <is>
          <t>Facility costs</t>
        </is>
      </c>
      <c r="B35" s="5" t="n">
        <v>83</v>
      </c>
      <c r="C35" s="5" t="n">
        <v>0</v>
      </c>
      <c r="D35" s="5" t="n">
        <v>306</v>
      </c>
      <c r="E35" s="5" t="n">
        <v>0</v>
      </c>
      <c r="G35" s="5" t="n">
        <v>306</v>
      </c>
    </row>
    <row r="36">
      <c r="A36" s="4" t="inlineStr">
        <is>
          <t>Restructuring costs</t>
        </is>
      </c>
      <c r="B36" s="6" t="n">
        <v>86</v>
      </c>
      <c r="C36" s="6" t="n">
        <v>716</v>
      </c>
      <c r="D36" s="6" t="n">
        <v>470</v>
      </c>
      <c r="E36" s="6" t="n">
        <v>716</v>
      </c>
      <c r="G36" s="6" t="n">
        <v>13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Jun. 30, 2020</t>
        </is>
      </c>
    </row>
    <row r="2">
      <c r="A2" s="3" t="inlineStr">
        <is>
          <t>Current assets:</t>
        </is>
      </c>
    </row>
    <row r="3">
      <c r="A3" s="4" t="inlineStr">
        <is>
          <t>Cash and cash equivalents</t>
        </is>
      </c>
      <c r="B3" s="6" t="n">
        <v>73751</v>
      </c>
      <c r="C3" s="6" t="n">
        <v>100036</v>
      </c>
    </row>
    <row r="4">
      <c r="A4" s="4" t="inlineStr">
        <is>
          <t>Accounts receivable, less allowances (March 31, 2021—$856 and June 30, 2020—$905)</t>
        </is>
      </c>
      <c r="B4" s="5" t="n">
        <v>158099</v>
      </c>
      <c r="C4" s="5" t="n">
        <v>160671</v>
      </c>
    </row>
    <row r="5">
      <c r="A5" s="4" t="inlineStr">
        <is>
          <t>Costs and estimated earnings in excess of billings on uncompleted contracts</t>
        </is>
      </c>
      <c r="B5" s="5" t="n">
        <v>37964</v>
      </c>
      <c r="C5" s="5" t="n">
        <v>59548</v>
      </c>
    </row>
    <row r="6">
      <c r="A6" s="4" t="inlineStr">
        <is>
          <t>Inventories</t>
        </is>
      </c>
      <c r="B6" s="5" t="n">
        <v>6217</v>
      </c>
      <c r="C6" s="5" t="n">
        <v>6460</v>
      </c>
    </row>
    <row r="7">
      <c r="A7" s="4" t="inlineStr">
        <is>
          <t>Income taxes receivable</t>
        </is>
      </c>
      <c r="B7" s="5" t="n">
        <v>11443</v>
      </c>
      <c r="C7" s="5" t="n">
        <v>3919</v>
      </c>
    </row>
    <row r="8">
      <c r="A8" s="4" t="inlineStr">
        <is>
          <t>Other current assets</t>
        </is>
      </c>
      <c r="B8" s="5" t="n">
        <v>7013</v>
      </c>
      <c r="C8" s="5" t="n">
        <v>4526</v>
      </c>
    </row>
    <row r="9">
      <c r="A9" s="4" t="inlineStr">
        <is>
          <t>Total current assets</t>
        </is>
      </c>
      <c r="B9" s="5" t="n">
        <v>294487</v>
      </c>
      <c r="C9" s="5" t="n">
        <v>335160</v>
      </c>
    </row>
    <row r="10">
      <c r="A10" s="3" t="inlineStr">
        <is>
          <t>Property, plant and equipment at cost:</t>
        </is>
      </c>
    </row>
    <row r="11">
      <c r="A11" s="4" t="inlineStr">
        <is>
          <t>Land and buildings</t>
        </is>
      </c>
      <c r="B11" s="5" t="n">
        <v>41379</v>
      </c>
      <c r="C11" s="5" t="n">
        <v>42695</v>
      </c>
    </row>
    <row r="12">
      <c r="A12" s="4" t="inlineStr">
        <is>
          <t>Construction equipment</t>
        </is>
      </c>
      <c r="B12" s="5" t="n">
        <v>95526</v>
      </c>
      <c r="C12" s="5" t="n">
        <v>94154</v>
      </c>
    </row>
    <row r="13">
      <c r="A13" s="4" t="inlineStr">
        <is>
          <t>Transportation equipment</t>
        </is>
      </c>
      <c r="B13" s="5" t="n">
        <v>52467</v>
      </c>
      <c r="C13" s="5" t="n">
        <v>55864</v>
      </c>
    </row>
    <row r="14">
      <c r="A14" s="4" t="inlineStr">
        <is>
          <t>Office equipment and software</t>
        </is>
      </c>
      <c r="B14" s="5" t="n">
        <v>41196</v>
      </c>
      <c r="C14" s="5" t="n">
        <v>39356</v>
      </c>
    </row>
    <row r="15">
      <c r="A15" s="4" t="inlineStr">
        <is>
          <t>Construction in progress</t>
        </is>
      </c>
      <c r="B15" s="5" t="n">
        <v>2217</v>
      </c>
      <c r="C15" s="5" t="n">
        <v>4427</v>
      </c>
    </row>
    <row r="16">
      <c r="A16" s="4" t="inlineStr">
        <is>
          <t>Total property, plant and equipment - at cost</t>
        </is>
      </c>
      <c r="B16" s="5" t="n">
        <v>232785</v>
      </c>
      <c r="C16" s="5" t="n">
        <v>236496</v>
      </c>
    </row>
    <row r="17">
      <c r="A17" s="4" t="inlineStr">
        <is>
          <t>Accumulated depreciation</t>
        </is>
      </c>
      <c r="B17" s="5" t="n">
        <v>-160051</v>
      </c>
      <c r="C17" s="5" t="n">
        <v>-155748</v>
      </c>
    </row>
    <row r="18">
      <c r="A18" s="4" t="inlineStr">
        <is>
          <t>Property, plant and equipment - net</t>
        </is>
      </c>
      <c r="B18" s="5" t="n">
        <v>72734</v>
      </c>
      <c r="C18" s="5" t="n">
        <v>80748</v>
      </c>
    </row>
    <row r="19">
      <c r="A19" s="4" t="inlineStr">
        <is>
          <t>Operating lease right-of-use assets</t>
        </is>
      </c>
      <c r="B19" s="5" t="n">
        <v>21109</v>
      </c>
      <c r="C19" s="5" t="n">
        <v>21375</v>
      </c>
    </row>
    <row r="20">
      <c r="A20" s="4" t="inlineStr">
        <is>
          <t>Goodwill</t>
        </is>
      </c>
      <c r="B20" s="5" t="n">
        <v>60605</v>
      </c>
      <c r="C20" s="5" t="n">
        <v>60369</v>
      </c>
    </row>
    <row r="21">
      <c r="A21" s="4" t="inlineStr">
        <is>
          <t>Other intangible assets, net of accumulated amortization</t>
        </is>
      </c>
      <c r="B21" s="5" t="n">
        <v>7181</v>
      </c>
      <c r="C21" s="5" t="n">
        <v>8837</v>
      </c>
    </row>
    <row r="22">
      <c r="A22" s="4" t="inlineStr">
        <is>
          <t>Deferred income taxes</t>
        </is>
      </c>
      <c r="B22" s="5" t="n">
        <v>4513</v>
      </c>
      <c r="C22" s="5" t="n">
        <v>5988</v>
      </c>
    </row>
    <row r="23">
      <c r="A23" s="4" t="inlineStr">
        <is>
          <t>Other assets</t>
        </is>
      </c>
      <c r="B23" s="5" t="n">
        <v>11048</v>
      </c>
      <c r="C23" s="5" t="n">
        <v>4833</v>
      </c>
    </row>
    <row r="24">
      <c r="A24" s="4" t="inlineStr">
        <is>
          <t>Total assets</t>
        </is>
      </c>
      <c r="B24" s="5" t="n">
        <v>471677</v>
      </c>
      <c r="C24" s="5" t="n">
        <v>517310</v>
      </c>
    </row>
    <row r="25">
      <c r="A25" s="3" t="inlineStr">
        <is>
          <t>Current liabilities:</t>
        </is>
      </c>
    </row>
    <row r="26">
      <c r="A26" s="4" t="inlineStr">
        <is>
          <t>Accounts payable</t>
        </is>
      </c>
      <c r="B26" s="5" t="n">
        <v>50163</v>
      </c>
      <c r="C26" s="5" t="n">
        <v>73094</v>
      </c>
    </row>
    <row r="27">
      <c r="A27" s="4" t="inlineStr">
        <is>
          <t>Billings on uncompleted contracts in excess of costs and estimated earnings</t>
        </is>
      </c>
      <c r="B27" s="5" t="n">
        <v>59495</v>
      </c>
      <c r="C27" s="5" t="n">
        <v>63889</v>
      </c>
    </row>
    <row r="28">
      <c r="A28" s="4" t="inlineStr">
        <is>
          <t>Accrued wages and benefits</t>
        </is>
      </c>
      <c r="B28" s="5" t="n">
        <v>21983</v>
      </c>
      <c r="C28" s="5" t="n">
        <v>16205</v>
      </c>
    </row>
    <row r="29">
      <c r="A29" s="4" t="inlineStr">
        <is>
          <t>Accrued insurance</t>
        </is>
      </c>
      <c r="B29" s="5" t="n">
        <v>7437</v>
      </c>
      <c r="C29" s="5" t="n">
        <v>7301</v>
      </c>
    </row>
    <row r="30">
      <c r="A30" s="4" t="inlineStr">
        <is>
          <t>Operating lease liabilities</t>
        </is>
      </c>
      <c r="B30" s="5" t="n">
        <v>5199</v>
      </c>
      <c r="C30" s="5" t="n">
        <v>7568</v>
      </c>
    </row>
    <row r="31">
      <c r="A31" s="4" t="inlineStr">
        <is>
          <t>Other accrued expenses</t>
        </is>
      </c>
      <c r="B31" s="5" t="n">
        <v>4958</v>
      </c>
      <c r="C31" s="5" t="n">
        <v>7890</v>
      </c>
    </row>
    <row r="32">
      <c r="A32" s="4" t="inlineStr">
        <is>
          <t>Total current liabilities</t>
        </is>
      </c>
      <c r="B32" s="5" t="n">
        <v>149235</v>
      </c>
      <c r="C32" s="5" t="n">
        <v>175947</v>
      </c>
    </row>
    <row r="33">
      <c r="A33" s="4" t="inlineStr">
        <is>
          <t>Deferred income taxes</t>
        </is>
      </c>
      <c r="B33" s="5" t="n">
        <v>34</v>
      </c>
      <c r="C33" s="5" t="n">
        <v>61</v>
      </c>
    </row>
    <row r="34">
      <c r="A34" s="4" t="inlineStr">
        <is>
          <t>Operating lease liabilities</t>
        </is>
      </c>
      <c r="B34" s="5" t="n">
        <v>20651</v>
      </c>
      <c r="C34" s="5" t="n">
        <v>19997</v>
      </c>
    </row>
    <row r="35">
      <c r="A35" s="4" t="inlineStr">
        <is>
          <t>Borrowings under senior secured revolving credit facility</t>
        </is>
      </c>
      <c r="B35" s="5" t="n">
        <v>0</v>
      </c>
      <c r="C35" s="5" t="n">
        <v>9208</v>
      </c>
    </row>
    <row r="36">
      <c r="A36" s="4" t="inlineStr">
        <is>
          <t>Other liabilities</t>
        </is>
      </c>
      <c r="B36" s="5" t="n">
        <v>7897</v>
      </c>
      <c r="C36" s="5" t="n">
        <v>4208</v>
      </c>
    </row>
    <row r="37">
      <c r="A37" s="4" t="inlineStr">
        <is>
          <t>Total liabilities</t>
        </is>
      </c>
      <c r="B37" s="5" t="n">
        <v>177817</v>
      </c>
      <c r="C37" s="5" t="n">
        <v>209421</v>
      </c>
    </row>
    <row r="38">
      <c r="A38" s="4" t="inlineStr">
        <is>
          <t>Commitments and contingencies</t>
        </is>
      </c>
      <c r="B38" s="4" t="inlineStr">
        <is>
          <t xml:space="preserve"> </t>
        </is>
      </c>
      <c r="C38" s="4" t="inlineStr">
        <is>
          <t xml:space="preserve"> </t>
        </is>
      </c>
    </row>
    <row r="39">
      <c r="A39" s="3" t="inlineStr">
        <is>
          <t>Stockholders' equity:</t>
        </is>
      </c>
    </row>
    <row r="40">
      <c r="A40" s="4" t="inlineStr">
        <is>
          <t>Common stock—$.01 par value; 60,000,000 shares authorized; 27,888,217 shares issued as of March 31, 2021 and June 30, 2020; 26,519,217 and 26,141,528 shares outstanding as of March 31, 2021 and June 30, 2020</t>
        </is>
      </c>
      <c r="B40" s="5" t="n">
        <v>279</v>
      </c>
      <c r="C40" s="5" t="n">
        <v>279</v>
      </c>
    </row>
    <row r="41">
      <c r="A41" s="4" t="inlineStr">
        <is>
          <t>Additional paid-in capital</t>
        </is>
      </c>
      <c r="B41" s="5" t="n">
        <v>136042</v>
      </c>
      <c r="C41" s="5" t="n">
        <v>138966</v>
      </c>
    </row>
    <row r="42">
      <c r="A42" s="4" t="inlineStr">
        <is>
          <t>Retained earnings</t>
        </is>
      </c>
      <c r="B42" s="5" t="n">
        <v>185901</v>
      </c>
      <c r="C42" s="5" t="n">
        <v>206402</v>
      </c>
    </row>
    <row r="43">
      <c r="A43" s="4" t="inlineStr">
        <is>
          <t>Accumulated other comprehensive loss</t>
        </is>
      </c>
      <c r="B43" s="5" t="n">
        <v>-7082</v>
      </c>
      <c r="C43" s="5" t="n">
        <v>-8373</v>
      </c>
    </row>
    <row r="44">
      <c r="A44" s="4" t="inlineStr">
        <is>
          <t>Stockholders' equity</t>
        </is>
      </c>
      <c r="B44" s="5" t="n">
        <v>315140</v>
      </c>
      <c r="C44" s="5" t="n">
        <v>337274</v>
      </c>
    </row>
    <row r="45">
      <c r="A45" s="4" t="inlineStr">
        <is>
          <t>Less: Treasury stock, at cost — 1,369,000 shares as of March 31, 2021, and 1,746,689 shares as of June 30, 2020</t>
        </is>
      </c>
      <c r="B45" s="5" t="n">
        <v>-21280</v>
      </c>
      <c r="C45" s="5" t="n">
        <v>-29385</v>
      </c>
    </row>
    <row r="46">
      <c r="A46" s="4" t="inlineStr">
        <is>
          <t>Total stockholders' equity</t>
        </is>
      </c>
      <c r="B46" s="5" t="n">
        <v>293860</v>
      </c>
      <c r="C46" s="5" t="n">
        <v>307889</v>
      </c>
    </row>
    <row r="47">
      <c r="A47" s="4" t="inlineStr">
        <is>
          <t>Total liabilities and stockholders’ equity</t>
        </is>
      </c>
      <c r="B47" s="6" t="n">
        <v>471677</v>
      </c>
      <c r="C47" s="6" t="n">
        <v>517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Jun. 30, 2020</t>
        </is>
      </c>
    </row>
    <row r="2">
      <c r="A2" s="3" t="inlineStr">
        <is>
          <t>Statement Condensed Consolidated Balance Sheets [Abstract]</t>
        </is>
      </c>
    </row>
    <row r="3">
      <c r="A3" s="4" t="inlineStr">
        <is>
          <t>Accounts receivable, allowances</t>
        </is>
      </c>
      <c r="B3" s="6" t="n">
        <v>856</v>
      </c>
      <c r="C3" s="6" t="n">
        <v>905</v>
      </c>
    </row>
    <row r="4">
      <c r="A4" s="4" t="inlineStr">
        <is>
          <t>Common stock, par value</t>
        </is>
      </c>
      <c r="B4" s="7" t="n">
        <v>0.01</v>
      </c>
      <c r="C4" s="7" t="n">
        <v>0.01</v>
      </c>
    </row>
    <row r="5">
      <c r="A5" s="4" t="inlineStr">
        <is>
          <t>Common stock, shares authorized</t>
        </is>
      </c>
      <c r="B5" s="5" t="n">
        <v>60000000</v>
      </c>
      <c r="C5" s="5" t="n">
        <v>60000000</v>
      </c>
    </row>
    <row r="6">
      <c r="A6" s="4" t="inlineStr">
        <is>
          <t>Common stock, shares issued</t>
        </is>
      </c>
      <c r="B6" s="5" t="n">
        <v>27888217</v>
      </c>
      <c r="C6" s="5" t="n">
        <v>27888217</v>
      </c>
    </row>
    <row r="7">
      <c r="A7" s="4" t="inlineStr">
        <is>
          <t>Common stock, shares outstanding</t>
        </is>
      </c>
      <c r="B7" s="5" t="n">
        <v>26519217</v>
      </c>
      <c r="C7" s="5" t="n">
        <v>26141528</v>
      </c>
    </row>
    <row r="8">
      <c r="A8" s="4" t="inlineStr">
        <is>
          <t>Treasury stock, shares</t>
        </is>
      </c>
      <c r="B8" s="5" t="n">
        <v>1369000</v>
      </c>
      <c r="C8" s="5" t="n">
        <v>17466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1</t>
        </is>
      </c>
      <c r="C2" s="2" t="inlineStr">
        <is>
          <t>Mar. 31, 2020</t>
        </is>
      </c>
    </row>
    <row r="3">
      <c r="A3" s="3" t="inlineStr">
        <is>
          <t>Operating activities:</t>
        </is>
      </c>
    </row>
    <row r="4">
      <c r="A4" s="4" t="inlineStr">
        <is>
          <t>Net loss</t>
        </is>
      </c>
      <c r="B4" s="6" t="n">
        <v>-20501</v>
      </c>
      <c r="C4" s="6" t="n">
        <v>-27352</v>
      </c>
    </row>
    <row r="5">
      <c r="A5" s="3" t="inlineStr">
        <is>
          <t>Adjustments to reconcile net loss to net cash provided (used) by operating activities:</t>
        </is>
      </c>
    </row>
    <row r="6">
      <c r="A6" s="4" t="inlineStr">
        <is>
          <t>Depreciation and amortization</t>
        </is>
      </c>
      <c r="B6" s="5" t="n">
        <v>13639</v>
      </c>
      <c r="C6" s="5" t="n">
        <v>14388</v>
      </c>
    </row>
    <row r="7">
      <c r="A7" s="4" t="inlineStr">
        <is>
          <t>Goodwill and other intangible asset impairment</t>
        </is>
      </c>
      <c r="B7" s="5" t="n">
        <v>0</v>
      </c>
      <c r="C7" s="5" t="n">
        <v>38515</v>
      </c>
    </row>
    <row r="8">
      <c r="A8" s="4" t="inlineStr">
        <is>
          <t>Stock-based compensation expense</t>
        </is>
      </c>
      <c r="B8" s="5" t="n">
        <v>6413</v>
      </c>
      <c r="C8" s="5" t="n">
        <v>8115</v>
      </c>
    </row>
    <row r="9">
      <c r="A9" s="4" t="inlineStr">
        <is>
          <t>Operating lease impairment due to restructuring</t>
        </is>
      </c>
      <c r="B9" s="5" t="n">
        <v>454</v>
      </c>
      <c r="C9" s="5" t="n">
        <v>2660</v>
      </c>
    </row>
    <row r="10">
      <c r="A10" s="4" t="inlineStr">
        <is>
          <t>Deferred income tax</t>
        </is>
      </c>
      <c r="B10" s="5" t="n">
        <v>1468</v>
      </c>
      <c r="C10" s="5" t="n">
        <v>-3091</v>
      </c>
    </row>
    <row r="11">
      <c r="A11" s="4" t="inlineStr">
        <is>
          <t>Gain on sale of property, plant and equipment</t>
        </is>
      </c>
      <c r="B11" s="5" t="n">
        <v>-1123</v>
      </c>
      <c r="C11" s="5" t="n">
        <v>-536</v>
      </c>
    </row>
    <row r="12">
      <c r="A12" s="4" t="inlineStr">
        <is>
          <t>Provision for uncollectible accounts</t>
        </is>
      </c>
      <c r="B12" s="5" t="n">
        <v>-38</v>
      </c>
      <c r="C12" s="5" t="n">
        <v>1292</v>
      </c>
    </row>
    <row r="13">
      <c r="A13" s="4" t="inlineStr">
        <is>
          <t>Other</t>
        </is>
      </c>
      <c r="B13" s="5" t="n">
        <v>317</v>
      </c>
      <c r="C13" s="5" t="n">
        <v>-110</v>
      </c>
    </row>
    <row r="14">
      <c r="A14" s="3" t="inlineStr">
        <is>
          <t>Changes in operating assets and liabilities increasing (decreasing) cash:</t>
        </is>
      </c>
    </row>
    <row r="15">
      <c r="A15" s="4" t="inlineStr">
        <is>
          <t>Accounts receivable</t>
        </is>
      </c>
      <c r="B15" s="5" t="n">
        <v>2610</v>
      </c>
      <c r="C15" s="5" t="n">
        <v>7945</v>
      </c>
    </row>
    <row r="16">
      <c r="A16" s="4" t="inlineStr">
        <is>
          <t>Costs and estimated earnings in excess of billings on uncompleted contracts</t>
        </is>
      </c>
      <c r="B16" s="5" t="n">
        <v>21584</v>
      </c>
      <c r="C16" s="5" t="n">
        <v>39224</v>
      </c>
    </row>
    <row r="17">
      <c r="A17" s="4" t="inlineStr">
        <is>
          <t>Inventories</t>
        </is>
      </c>
      <c r="B17" s="5" t="n">
        <v>243</v>
      </c>
      <c r="C17" s="5" t="n">
        <v>279</v>
      </c>
    </row>
    <row r="18">
      <c r="A18" s="4" t="inlineStr">
        <is>
          <t>Other assets and liabilities</t>
        </is>
      </c>
      <c r="B18" s="5" t="n">
        <v>-17825</v>
      </c>
      <c r="C18" s="5" t="n">
        <v>5427</v>
      </c>
    </row>
    <row r="19">
      <c r="A19" s="4" t="inlineStr">
        <is>
          <t>Accounts payable</t>
        </is>
      </c>
      <c r="B19" s="5" t="n">
        <v>-22966</v>
      </c>
      <c r="C19" s="5" t="n">
        <v>-35129</v>
      </c>
    </row>
    <row r="20">
      <c r="A20" s="4" t="inlineStr">
        <is>
          <t>Billings on uncompleted contracts in excess of costs and estimated earnings</t>
        </is>
      </c>
      <c r="B20" s="5" t="n">
        <v>-4394</v>
      </c>
      <c r="C20" s="5" t="n">
        <v>-5060</v>
      </c>
    </row>
    <row r="21">
      <c r="A21" s="4" t="inlineStr">
        <is>
          <t>Accrued expenses</t>
        </is>
      </c>
      <c r="B21" s="5" t="n">
        <v>6907</v>
      </c>
      <c r="C21" s="5" t="n">
        <v>-15080</v>
      </c>
    </row>
    <row r="22">
      <c r="A22" s="4" t="inlineStr">
        <is>
          <t>Net cash provided (used) by operating activities</t>
        </is>
      </c>
      <c r="B22" s="5" t="n">
        <v>-13212</v>
      </c>
      <c r="C22" s="5" t="n">
        <v>31487</v>
      </c>
    </row>
    <row r="23">
      <c r="A23" s="3" t="inlineStr">
        <is>
          <t>Investing activities:</t>
        </is>
      </c>
    </row>
    <row r="24">
      <c r="A24" s="4" t="inlineStr">
        <is>
          <t>Capital expenditures</t>
        </is>
      </c>
      <c r="B24" s="5" t="n">
        <v>-3897</v>
      </c>
      <c r="C24" s="5" t="n">
        <v>-17650</v>
      </c>
    </row>
    <row r="25">
      <c r="A25" s="4" t="inlineStr">
        <is>
          <t>Proceeds from asset sales</t>
        </is>
      </c>
      <c r="B25" s="5" t="n">
        <v>1784</v>
      </c>
      <c r="C25" s="5" t="n">
        <v>1018</v>
      </c>
    </row>
    <row r="26">
      <c r="A26" s="4" t="inlineStr">
        <is>
          <t>Net cash used by investing activities</t>
        </is>
      </c>
      <c r="B26" s="5" t="n">
        <v>-2113</v>
      </c>
      <c r="C26" s="5" t="n">
        <v>-16632</v>
      </c>
    </row>
    <row r="27">
      <c r="A27" s="3" t="inlineStr">
        <is>
          <t>Financing activities:</t>
        </is>
      </c>
    </row>
    <row r="28">
      <c r="A28" s="4" t="inlineStr">
        <is>
          <t>Advances under senior secured revolving credit facility</t>
        </is>
      </c>
      <c r="B28" s="5" t="n">
        <v>1125</v>
      </c>
      <c r="C28" s="5" t="n">
        <v>18567</v>
      </c>
    </row>
    <row r="29">
      <c r="A29" s="4" t="inlineStr">
        <is>
          <t>Repayments of advances under senior secured revolving credit facility</t>
        </is>
      </c>
      <c r="B29" s="5" t="n">
        <v>-10913</v>
      </c>
      <c r="C29" s="5" t="n">
        <v>-14357</v>
      </c>
    </row>
    <row r="30">
      <c r="A30" s="4" t="inlineStr">
        <is>
          <t>Payment of debt amendment fees</t>
        </is>
      </c>
      <c r="B30" s="5" t="n">
        <v>-924</v>
      </c>
      <c r="C30" s="5" t="n">
        <v>0</v>
      </c>
    </row>
    <row r="31">
      <c r="A31" s="4" t="inlineStr">
        <is>
          <t>Open market purchase of treasury shares</t>
        </is>
      </c>
      <c r="B31" s="5" t="n">
        <v>0</v>
      </c>
      <c r="C31" s="5" t="n">
        <v>-17045</v>
      </c>
    </row>
    <row r="32">
      <c r="A32" s="4" t="inlineStr">
        <is>
          <t>Issuances of common stock</t>
        </is>
      </c>
      <c r="B32" s="5" t="n">
        <v>92</v>
      </c>
      <c r="C32" s="5" t="n">
        <v>0</v>
      </c>
    </row>
    <row r="33">
      <c r="A33" s="4" t="inlineStr">
        <is>
          <t>Proceeds from issuance of common stock under employee stock purchase plan</t>
        </is>
      </c>
      <c r="B33" s="5" t="n">
        <v>230</v>
      </c>
      <c r="C33" s="5" t="n">
        <v>243</v>
      </c>
    </row>
    <row r="34">
      <c r="A34" s="4" t="inlineStr">
        <is>
          <t>Repurchase of common stock for payment of statutory taxes due on equity-based compensation</t>
        </is>
      </c>
      <c r="B34" s="5" t="n">
        <v>-1554</v>
      </c>
      <c r="C34" s="5" t="n">
        <v>-3517</v>
      </c>
    </row>
    <row r="35">
      <c r="A35" s="4" t="inlineStr">
        <is>
          <t>Repayment of principal portion of long-term liability</t>
        </is>
      </c>
      <c r="B35" s="5" t="n">
        <v>-236</v>
      </c>
      <c r="C35" s="5" t="n">
        <v>0</v>
      </c>
    </row>
    <row r="36">
      <c r="A36" s="4" t="inlineStr">
        <is>
          <t>Net cash used by financing activities</t>
        </is>
      </c>
      <c r="B36" s="5" t="n">
        <v>-12180</v>
      </c>
      <c r="C36" s="5" t="n">
        <v>-16109</v>
      </c>
    </row>
    <row r="37">
      <c r="A37" s="4" t="inlineStr">
        <is>
          <t>Effect of exchange rate changes on cash and cash equivalents</t>
        </is>
      </c>
      <c r="B37" s="5" t="n">
        <v>1220</v>
      </c>
      <c r="C37" s="5" t="n">
        <v>-958</v>
      </c>
    </row>
    <row r="38">
      <c r="A38" s="4" t="inlineStr">
        <is>
          <t>Decrease in cash and cash equivalents</t>
        </is>
      </c>
      <c r="B38" s="5" t="n">
        <v>-26285</v>
      </c>
      <c r="C38" s="5" t="n">
        <v>-2212</v>
      </c>
    </row>
    <row r="39">
      <c r="A39" s="4" t="inlineStr">
        <is>
          <t>Cash and cash equivalents, beginning of period</t>
        </is>
      </c>
      <c r="B39" s="5" t="n">
        <v>100036</v>
      </c>
      <c r="C39" s="5" t="n">
        <v>89715</v>
      </c>
    </row>
    <row r="40">
      <c r="A40" s="4" t="inlineStr">
        <is>
          <t>Cash and cash equivalents, end of period</t>
        </is>
      </c>
      <c r="B40" s="5" t="n">
        <v>73751</v>
      </c>
      <c r="C40" s="5" t="n">
        <v>87503</v>
      </c>
    </row>
    <row r="41">
      <c r="A41" s="3" t="inlineStr">
        <is>
          <t>Supplemental disclosure of cash flow information:</t>
        </is>
      </c>
    </row>
    <row r="42">
      <c r="A42" s="4" t="inlineStr">
        <is>
          <t>Income taxes</t>
        </is>
      </c>
      <c r="B42" s="5" t="n">
        <v>200</v>
      </c>
      <c r="C42" s="5" t="n">
        <v>5841</v>
      </c>
    </row>
    <row r="43">
      <c r="A43" s="4" t="inlineStr">
        <is>
          <t>Interest paid</t>
        </is>
      </c>
      <c r="B43" s="5" t="n">
        <v>1404</v>
      </c>
      <c r="C43" s="5" t="n">
        <v>1535</v>
      </c>
    </row>
    <row r="44">
      <c r="A44" s="3" t="inlineStr">
        <is>
          <t>Non-cash investing and financing activities:</t>
        </is>
      </c>
    </row>
    <row r="45">
      <c r="A45" s="4" t="inlineStr">
        <is>
          <t>Purchases of property, plant and equipment on account</t>
        </is>
      </c>
      <c r="B45" s="6" t="n">
        <v>33</v>
      </c>
      <c r="C45" s="6" t="n">
        <v>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alances, beginning at Jun. 30, 2019</t>
        </is>
      </c>
      <c r="B2" s="6" t="n">
        <v>351957</v>
      </c>
      <c r="C2" s="6" t="n">
        <v>279</v>
      </c>
      <c r="D2" s="6" t="n">
        <v>137712</v>
      </c>
      <c r="E2" s="6" t="n">
        <v>239476</v>
      </c>
      <c r="F2" s="6" t="n">
        <v>-17759</v>
      </c>
      <c r="G2" s="6" t="n">
        <v>-7751</v>
      </c>
    </row>
    <row r="3">
      <c r="A3" s="3" t="inlineStr">
        <is>
          <t>Increase (Decrease) in Stockholders' Equity [Roll Forward]</t>
        </is>
      </c>
    </row>
    <row r="4">
      <c r="A4" s="4" t="inlineStr">
        <is>
          <t>Net loss</t>
        </is>
      </c>
      <c r="B4" s="5" t="n">
        <v>-27352</v>
      </c>
      <c r="C4" s="5" t="n">
        <v>0</v>
      </c>
      <c r="D4" s="5" t="n">
        <v>0</v>
      </c>
      <c r="E4" s="5" t="n">
        <v>-27352</v>
      </c>
      <c r="F4" s="5" t="n">
        <v>0</v>
      </c>
      <c r="G4" s="5" t="n">
        <v>0</v>
      </c>
    </row>
    <row r="5">
      <c r="A5" s="4" t="inlineStr">
        <is>
          <t>Other comprehensive income (loss)</t>
        </is>
      </c>
      <c r="B5" s="5" t="n">
        <v>-975</v>
      </c>
      <c r="C5" s="5" t="n">
        <v>0</v>
      </c>
      <c r="D5" s="5" t="n">
        <v>0</v>
      </c>
      <c r="E5" s="5" t="n">
        <v>0</v>
      </c>
      <c r="F5" s="5" t="n">
        <v>0</v>
      </c>
      <c r="G5" s="5" t="n">
        <v>-975</v>
      </c>
    </row>
    <row r="6">
      <c r="A6" s="4" t="inlineStr">
        <is>
          <t>Issuances of common stock</t>
        </is>
      </c>
      <c r="B6" s="5" t="n">
        <v>0</v>
      </c>
    </row>
    <row r="7">
      <c r="A7" s="4" t="inlineStr">
        <is>
          <t>Issuance of deferred shares</t>
        </is>
      </c>
      <c r="B7" s="5" t="n">
        <v>0</v>
      </c>
      <c r="C7" s="5" t="n">
        <v>0</v>
      </c>
      <c r="D7" s="5" t="n">
        <v>-8563</v>
      </c>
      <c r="E7" s="5" t="n">
        <v>0</v>
      </c>
      <c r="F7" s="5" t="n">
        <v>8563</v>
      </c>
      <c r="G7" s="5" t="n">
        <v>0</v>
      </c>
    </row>
    <row r="8">
      <c r="A8" s="4" t="inlineStr">
        <is>
          <t>Treasury shares sold to Employee Stock Purchase Plan</t>
        </is>
      </c>
      <c r="B8" s="5" t="n">
        <v>243</v>
      </c>
      <c r="C8" s="5" t="n">
        <v>0</v>
      </c>
      <c r="D8" s="5" t="n">
        <v>42</v>
      </c>
      <c r="E8" s="5" t="n">
        <v>0</v>
      </c>
      <c r="F8" s="5" t="n">
        <v>201</v>
      </c>
      <c r="G8" s="5" t="n">
        <v>0</v>
      </c>
    </row>
    <row r="9">
      <c r="A9" s="4" t="inlineStr">
        <is>
          <t>Open market purchases of treasury shares</t>
        </is>
      </c>
      <c r="B9" s="5" t="n">
        <v>-17045</v>
      </c>
      <c r="C9" s="5" t="n">
        <v>0</v>
      </c>
      <c r="D9" s="5" t="n">
        <v>0</v>
      </c>
      <c r="E9" s="5" t="n">
        <v>0</v>
      </c>
      <c r="F9" s="5" t="n">
        <v>-17045</v>
      </c>
      <c r="G9" s="5" t="n">
        <v>0</v>
      </c>
    </row>
    <row r="10">
      <c r="A10" s="4" t="inlineStr">
        <is>
          <t>Treasury shares purchased to satisfy tax withholding obligations</t>
        </is>
      </c>
      <c r="B10" s="5" t="n">
        <v>-3517</v>
      </c>
      <c r="C10" s="5" t="n">
        <v>0</v>
      </c>
      <c r="D10" s="5" t="n">
        <v>0</v>
      </c>
      <c r="E10" s="5" t="n">
        <v>0</v>
      </c>
      <c r="F10" s="5" t="n">
        <v>-3517</v>
      </c>
      <c r="G10" s="5" t="n">
        <v>0</v>
      </c>
    </row>
    <row r="11">
      <c r="A11" s="4" t="inlineStr">
        <is>
          <t>Stock-based compensation expense</t>
        </is>
      </c>
      <c r="B11" s="5" t="n">
        <v>8115</v>
      </c>
      <c r="C11" s="5" t="n">
        <v>0</v>
      </c>
      <c r="D11" s="5" t="n">
        <v>8115</v>
      </c>
      <c r="E11" s="5" t="n">
        <v>0</v>
      </c>
      <c r="F11" s="5" t="n">
        <v>0</v>
      </c>
      <c r="G11" s="5" t="n">
        <v>0</v>
      </c>
    </row>
    <row r="12">
      <c r="A12" s="4" t="inlineStr">
        <is>
          <t>Balances, ending at Mar. 31, 2020</t>
        </is>
      </c>
      <c r="B12" s="5" t="n">
        <v>311426</v>
      </c>
      <c r="C12" s="5" t="n">
        <v>279</v>
      </c>
      <c r="D12" s="5" t="n">
        <v>137306</v>
      </c>
      <c r="E12" s="5" t="n">
        <v>212124</v>
      </c>
      <c r="F12" s="5" t="n">
        <v>-29557</v>
      </c>
      <c r="G12" s="5" t="n">
        <v>-8726</v>
      </c>
    </row>
    <row r="13">
      <c r="A13" s="4" t="inlineStr">
        <is>
          <t>Balances, beginning at Dec. 31, 2019</t>
        </is>
      </c>
      <c r="B13" s="5" t="n">
        <v>322795</v>
      </c>
      <c r="C13" s="5" t="n">
        <v>279</v>
      </c>
      <c r="D13" s="5" t="n">
        <v>135057</v>
      </c>
      <c r="E13" s="5" t="n">
        <v>217619</v>
      </c>
      <c r="F13" s="5" t="n">
        <v>-22538</v>
      </c>
      <c r="G13" s="5" t="n">
        <v>-7622</v>
      </c>
    </row>
    <row r="14">
      <c r="A14" s="3" t="inlineStr">
        <is>
          <t>Increase (Decrease) in Stockholders' Equity [Roll Forward]</t>
        </is>
      </c>
    </row>
    <row r="15">
      <c r="A15" s="4" t="inlineStr">
        <is>
          <t>Net loss</t>
        </is>
      </c>
      <c r="B15" s="5" t="n">
        <v>-5495</v>
      </c>
      <c r="C15" s="5" t="n">
        <v>0</v>
      </c>
      <c r="D15" s="5" t="n">
        <v>0</v>
      </c>
      <c r="E15" s="5" t="n">
        <v>-5495</v>
      </c>
      <c r="F15" s="5" t="n">
        <v>0</v>
      </c>
      <c r="G15" s="5" t="n">
        <v>0</v>
      </c>
    </row>
    <row r="16">
      <c r="A16" s="4" t="inlineStr">
        <is>
          <t>Other comprehensive income (loss)</t>
        </is>
      </c>
      <c r="B16" s="5" t="n">
        <v>-1104</v>
      </c>
      <c r="C16" s="5" t="n">
        <v>0</v>
      </c>
      <c r="D16" s="5" t="n">
        <v>0</v>
      </c>
      <c r="E16" s="5" t="n">
        <v>0</v>
      </c>
      <c r="F16" s="5" t="n">
        <v>0</v>
      </c>
      <c r="G16" s="5" t="n">
        <v>-1104</v>
      </c>
    </row>
    <row r="17">
      <c r="A17" s="4" t="inlineStr">
        <is>
          <t>Issuance of deferred shares</t>
        </is>
      </c>
      <c r="B17" s="5" t="n">
        <v>0</v>
      </c>
      <c r="C17" s="5" t="n">
        <v>0</v>
      </c>
      <c r="D17" s="5" t="n">
        <v>-77</v>
      </c>
      <c r="E17" s="5" t="n">
        <v>0</v>
      </c>
      <c r="F17" s="5" t="n">
        <v>77</v>
      </c>
      <c r="G17" s="5" t="n">
        <v>0</v>
      </c>
    </row>
    <row r="18">
      <c r="A18" s="4" t="inlineStr">
        <is>
          <t>Treasury shares sold to Employee Stock Purchase Plan</t>
        </is>
      </c>
      <c r="B18" s="5" t="n">
        <v>86</v>
      </c>
      <c r="C18" s="5" t="n">
        <v>0</v>
      </c>
      <c r="D18" s="5" t="n">
        <v>24</v>
      </c>
      <c r="E18" s="5" t="n">
        <v>0</v>
      </c>
      <c r="F18" s="5" t="n">
        <v>62</v>
      </c>
      <c r="G18" s="5" t="n">
        <v>0</v>
      </c>
    </row>
    <row r="19">
      <c r="A19" s="4" t="inlineStr">
        <is>
          <t>Open market purchases of treasury shares</t>
        </is>
      </c>
      <c r="B19" s="5" t="n">
        <v>-7132</v>
      </c>
      <c r="C19" s="5" t="n">
        <v>0</v>
      </c>
      <c r="D19" s="5" t="n">
        <v>0</v>
      </c>
      <c r="E19" s="5" t="n">
        <v>0</v>
      </c>
      <c r="F19" s="5" t="n">
        <v>-7132</v>
      </c>
      <c r="G19" s="5" t="n">
        <v>0</v>
      </c>
    </row>
    <row r="20">
      <c r="A20" s="4" t="inlineStr">
        <is>
          <t>Treasury shares purchased to satisfy tax withholding obligations</t>
        </is>
      </c>
      <c r="B20" s="5" t="n">
        <v>-26</v>
      </c>
      <c r="C20" s="5" t="n">
        <v>0</v>
      </c>
      <c r="D20" s="5" t="n">
        <v>0</v>
      </c>
      <c r="E20" s="5" t="n">
        <v>0</v>
      </c>
      <c r="F20" s="5" t="n">
        <v>-26</v>
      </c>
      <c r="G20" s="5" t="n">
        <v>0</v>
      </c>
    </row>
    <row r="21">
      <c r="A21" s="4" t="inlineStr">
        <is>
          <t>Stock-based compensation expense</t>
        </is>
      </c>
      <c r="B21" s="5" t="n">
        <v>2302</v>
      </c>
      <c r="C21" s="5" t="n">
        <v>0</v>
      </c>
      <c r="D21" s="5" t="n">
        <v>2302</v>
      </c>
      <c r="E21" s="5" t="n">
        <v>0</v>
      </c>
      <c r="F21" s="5" t="n">
        <v>0</v>
      </c>
      <c r="G21" s="5" t="n">
        <v>0</v>
      </c>
    </row>
    <row r="22">
      <c r="A22" s="4" t="inlineStr">
        <is>
          <t>Balances, ending at Mar. 31, 2020</t>
        </is>
      </c>
      <c r="B22" s="5" t="n">
        <v>311426</v>
      </c>
      <c r="C22" s="5" t="n">
        <v>279</v>
      </c>
      <c r="D22" s="5" t="n">
        <v>137306</v>
      </c>
      <c r="E22" s="5" t="n">
        <v>212124</v>
      </c>
      <c r="F22" s="5" t="n">
        <v>-29557</v>
      </c>
      <c r="G22" s="5" t="n">
        <v>-8726</v>
      </c>
    </row>
    <row r="23">
      <c r="A23" s="4" t="inlineStr">
        <is>
          <t>Balances, beginning at Jun. 30, 2020</t>
        </is>
      </c>
      <c r="B23" s="5" t="n">
        <v>307889</v>
      </c>
      <c r="C23" s="5" t="n">
        <v>279</v>
      </c>
      <c r="D23" s="5" t="n">
        <v>138966</v>
      </c>
      <c r="E23" s="5" t="n">
        <v>206402</v>
      </c>
      <c r="F23" s="5" t="n">
        <v>-29385</v>
      </c>
      <c r="G23" s="5" t="n">
        <v>-8373</v>
      </c>
    </row>
    <row r="24">
      <c r="A24" s="3" t="inlineStr">
        <is>
          <t>Increase (Decrease) in Stockholders' Equity [Roll Forward]</t>
        </is>
      </c>
    </row>
    <row r="25">
      <c r="A25" s="4" t="inlineStr">
        <is>
          <t>Net loss</t>
        </is>
      </c>
      <c r="B25" s="5" t="n">
        <v>-20501</v>
      </c>
      <c r="C25" s="5" t="n">
        <v>0</v>
      </c>
      <c r="D25" s="5" t="n">
        <v>0</v>
      </c>
      <c r="E25" s="5" t="n">
        <v>-20501</v>
      </c>
      <c r="F25" s="5" t="n">
        <v>0</v>
      </c>
      <c r="G25" s="5" t="n">
        <v>0</v>
      </c>
    </row>
    <row r="26">
      <c r="A26" s="4" t="inlineStr">
        <is>
          <t>Other comprehensive income (loss)</t>
        </is>
      </c>
      <c r="B26" s="5" t="n">
        <v>1291</v>
      </c>
      <c r="C26" s="5" t="n">
        <v>0</v>
      </c>
      <c r="D26" s="5" t="n">
        <v>0</v>
      </c>
      <c r="E26" s="5" t="n">
        <v>0</v>
      </c>
      <c r="F26" s="5" t="n">
        <v>0</v>
      </c>
      <c r="G26" s="5" t="n">
        <v>1291</v>
      </c>
    </row>
    <row r="27">
      <c r="A27" s="4" t="inlineStr">
        <is>
          <t>Issuances of common stock</t>
        </is>
      </c>
      <c r="B27" s="5" t="n">
        <v>92</v>
      </c>
      <c r="C27" s="5" t="n">
        <v>0</v>
      </c>
      <c r="D27" s="5" t="n">
        <v>-68</v>
      </c>
      <c r="E27" s="5" t="n">
        <v>0</v>
      </c>
      <c r="F27" s="5" t="n">
        <v>160</v>
      </c>
      <c r="G27" s="5" t="n">
        <v>0</v>
      </c>
    </row>
    <row r="28">
      <c r="A28" s="4" t="inlineStr">
        <is>
          <t>Issuance of deferred shares</t>
        </is>
      </c>
      <c r="B28" s="5" t="n">
        <v>0</v>
      </c>
      <c r="C28" s="5" t="n">
        <v>0</v>
      </c>
      <c r="D28" s="5" t="n">
        <v>-9083</v>
      </c>
      <c r="E28" s="5" t="n">
        <v>0</v>
      </c>
      <c r="F28" s="5" t="n">
        <v>9083</v>
      </c>
      <c r="G28" s="5" t="n">
        <v>0</v>
      </c>
    </row>
    <row r="29">
      <c r="A29" s="4" t="inlineStr">
        <is>
          <t>Treasury shares sold to Employee Stock Purchase Plan</t>
        </is>
      </c>
      <c r="B29" s="5" t="n">
        <v>230</v>
      </c>
      <c r="C29" s="5" t="n">
        <v>0</v>
      </c>
      <c r="D29" s="5" t="n">
        <v>-186</v>
      </c>
      <c r="E29" s="5" t="n">
        <v>0</v>
      </c>
      <c r="F29" s="5" t="n">
        <v>416</v>
      </c>
      <c r="G29" s="5" t="n">
        <v>0</v>
      </c>
    </row>
    <row r="30">
      <c r="A30" s="4" t="inlineStr">
        <is>
          <t>Treasury shares purchased to satisfy tax withholding obligations</t>
        </is>
      </c>
      <c r="B30" s="5" t="n">
        <v>-1554</v>
      </c>
      <c r="C30" s="5" t="n">
        <v>0</v>
      </c>
      <c r="D30" s="5" t="n">
        <v>0</v>
      </c>
      <c r="E30" s="5" t="n">
        <v>0</v>
      </c>
      <c r="F30" s="5" t="n">
        <v>-1554</v>
      </c>
      <c r="G30" s="5" t="n">
        <v>0</v>
      </c>
    </row>
    <row r="31">
      <c r="A31" s="4" t="inlineStr">
        <is>
          <t>Stock-based compensation expense</t>
        </is>
      </c>
      <c r="B31" s="5" t="n">
        <v>6413</v>
      </c>
      <c r="C31" s="5" t="n">
        <v>0</v>
      </c>
      <c r="D31" s="5" t="n">
        <v>6413</v>
      </c>
      <c r="E31" s="5" t="n">
        <v>0</v>
      </c>
      <c r="F31" s="5" t="n">
        <v>0</v>
      </c>
      <c r="G31" s="5" t="n">
        <v>0</v>
      </c>
    </row>
    <row r="32">
      <c r="A32" s="4" t="inlineStr">
        <is>
          <t>Balances, ending at Mar. 31, 2021</t>
        </is>
      </c>
      <c r="B32" s="5" t="n">
        <v>293860</v>
      </c>
      <c r="C32" s="5" t="n">
        <v>279</v>
      </c>
      <c r="D32" s="5" t="n">
        <v>136042</v>
      </c>
      <c r="E32" s="5" t="n">
        <v>185901</v>
      </c>
      <c r="F32" s="5" t="n">
        <v>-21280</v>
      </c>
      <c r="G32" s="5" t="n">
        <v>-7082</v>
      </c>
    </row>
    <row r="33">
      <c r="A33" s="4" t="inlineStr">
        <is>
          <t>Balances, beginning at Dec. 31, 2020</t>
        </is>
      </c>
      <c r="B33" s="5" t="n">
        <v>304289</v>
      </c>
      <c r="C33" s="5" t="n">
        <v>279</v>
      </c>
      <c r="D33" s="5" t="n">
        <v>133957</v>
      </c>
      <c r="E33" s="5" t="n">
        <v>198774</v>
      </c>
      <c r="F33" s="5" t="n">
        <v>-21571</v>
      </c>
      <c r="G33" s="5" t="n">
        <v>-7150</v>
      </c>
    </row>
    <row r="34">
      <c r="A34" s="3" t="inlineStr">
        <is>
          <t>Increase (Decrease) in Stockholders' Equity [Roll Forward]</t>
        </is>
      </c>
    </row>
    <row r="35">
      <c r="A35" s="4" t="inlineStr">
        <is>
          <t>Net loss</t>
        </is>
      </c>
      <c r="B35" s="5" t="n">
        <v>-12873</v>
      </c>
      <c r="C35" s="5" t="n">
        <v>0</v>
      </c>
      <c r="D35" s="5" t="n">
        <v>0</v>
      </c>
      <c r="E35" s="5" t="n">
        <v>-12873</v>
      </c>
      <c r="F35" s="5" t="n">
        <v>0</v>
      </c>
      <c r="G35" s="5" t="n">
        <v>0</v>
      </c>
    </row>
    <row r="36">
      <c r="A36" s="4" t="inlineStr">
        <is>
          <t>Other comprehensive income (loss)</t>
        </is>
      </c>
      <c r="B36" s="5" t="n">
        <v>68</v>
      </c>
      <c r="C36" s="5" t="n">
        <v>0</v>
      </c>
      <c r="D36" s="5" t="n">
        <v>0</v>
      </c>
      <c r="E36" s="5" t="n">
        <v>0</v>
      </c>
      <c r="F36" s="5" t="n">
        <v>0</v>
      </c>
      <c r="G36" s="5" t="n">
        <v>68</v>
      </c>
    </row>
    <row r="37">
      <c r="A37" s="4" t="inlineStr">
        <is>
          <t>Issuances of common stock</t>
        </is>
      </c>
      <c r="B37" s="5" t="n">
        <v>92</v>
      </c>
      <c r="C37" s="5" t="n">
        <v>0</v>
      </c>
      <c r="D37" s="5" t="n">
        <v>-68</v>
      </c>
      <c r="E37" s="5" t="n">
        <v>0</v>
      </c>
      <c r="F37" s="5" t="n">
        <v>160</v>
      </c>
      <c r="G37" s="5" t="n">
        <v>0</v>
      </c>
    </row>
    <row r="38">
      <c r="A38" s="4" t="inlineStr">
        <is>
          <t>Issuance of deferred shares</t>
        </is>
      </c>
      <c r="B38" s="5" t="n">
        <v>0</v>
      </c>
      <c r="C38" s="5" t="n">
        <v>0</v>
      </c>
      <c r="D38" s="5" t="n">
        <v>-16</v>
      </c>
      <c r="E38" s="5" t="n">
        <v>0</v>
      </c>
      <c r="F38" s="5" t="n">
        <v>16</v>
      </c>
      <c r="G38" s="5" t="n">
        <v>0</v>
      </c>
    </row>
    <row r="39">
      <c r="A39" s="4" t="inlineStr">
        <is>
          <t>Treasury shares sold to Employee Stock Purchase Plan</t>
        </is>
      </c>
      <c r="B39" s="5" t="n">
        <v>75</v>
      </c>
      <c r="C39" s="5" t="n">
        <v>0</v>
      </c>
      <c r="D39" s="5" t="n">
        <v>-45</v>
      </c>
      <c r="E39" s="5" t="n">
        <v>0</v>
      </c>
      <c r="F39" s="5" t="n">
        <v>120</v>
      </c>
      <c r="G39" s="5" t="n">
        <v>0</v>
      </c>
    </row>
    <row r="40">
      <c r="A40" s="4" t="inlineStr">
        <is>
          <t>Treasury shares purchased to satisfy tax withholding obligations</t>
        </is>
      </c>
      <c r="B40" s="5" t="n">
        <v>-5</v>
      </c>
      <c r="C40" s="5" t="n">
        <v>0</v>
      </c>
      <c r="D40" s="5" t="n">
        <v>0</v>
      </c>
      <c r="E40" s="5" t="n">
        <v>0</v>
      </c>
      <c r="F40" s="5" t="n">
        <v>-5</v>
      </c>
      <c r="G40" s="5" t="n">
        <v>0</v>
      </c>
    </row>
    <row r="41">
      <c r="A41" s="4" t="inlineStr">
        <is>
          <t>Stock-based compensation expense</t>
        </is>
      </c>
      <c r="B41" s="5" t="n">
        <v>2214</v>
      </c>
      <c r="C41" s="5" t="n">
        <v>0</v>
      </c>
      <c r="D41" s="5" t="n">
        <v>2214</v>
      </c>
      <c r="E41" s="5" t="n">
        <v>0</v>
      </c>
      <c r="F41" s="5" t="n">
        <v>0</v>
      </c>
      <c r="G41" s="5" t="n">
        <v>0</v>
      </c>
    </row>
    <row r="42">
      <c r="A42" s="4" t="inlineStr">
        <is>
          <t>Balances, ending at Mar. 31, 2021</t>
        </is>
      </c>
      <c r="B42" s="6" t="n">
        <v>293860</v>
      </c>
      <c r="C42" s="6" t="n">
        <v>279</v>
      </c>
      <c r="D42" s="6" t="n">
        <v>136042</v>
      </c>
      <c r="E42" s="6" t="n">
        <v>185901</v>
      </c>
      <c r="F42" s="6" t="n">
        <v>-21280</v>
      </c>
      <c r="G42" s="6" t="n">
        <v>-70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Exercise of stock options, shares</t>
        </is>
      </c>
      <c r="B3" s="5" t="n">
        <v>9000</v>
      </c>
      <c r="C3" s="5" t="n">
        <v>0</v>
      </c>
      <c r="D3" s="5" t="n">
        <v>9000</v>
      </c>
      <c r="E3" s="5" t="n">
        <v>0</v>
      </c>
    </row>
    <row r="4">
      <c r="A4" s="4" t="inlineStr">
        <is>
          <t>Issuance of deferred shares, shares</t>
        </is>
      </c>
      <c r="B4" s="5" t="n">
        <v>900</v>
      </c>
      <c r="C4" s="5" t="n">
        <v>4650</v>
      </c>
      <c r="D4" s="5" t="n">
        <v>515218</v>
      </c>
      <c r="E4" s="5" t="n">
        <v>539710</v>
      </c>
    </row>
    <row r="5">
      <c r="A5" s="4" t="inlineStr">
        <is>
          <t>Employee Stock Purchase Plan, shares</t>
        </is>
      </c>
      <c r="B5" s="5" t="n">
        <v>6785</v>
      </c>
      <c r="C5" s="5" t="n">
        <v>3805</v>
      </c>
      <c r="D5" s="5" t="n">
        <v>24100</v>
      </c>
      <c r="E5" s="5" t="n">
        <v>12326</v>
      </c>
    </row>
    <row r="6">
      <c r="A6" s="4" t="inlineStr">
        <is>
          <t>Treasury Stock, Shares, Acquired</t>
        </is>
      </c>
      <c r="B6" s="5" t="n">
        <v>0</v>
      </c>
      <c r="C6" s="5" t="n">
        <v>547606</v>
      </c>
      <c r="D6" s="5" t="n">
        <v>0</v>
      </c>
      <c r="E6" s="5" t="n">
        <v>1047606</v>
      </c>
    </row>
    <row r="7">
      <c r="A7" s="4" t="inlineStr">
        <is>
          <t>Other treasury shares purchases, shares</t>
        </is>
      </c>
      <c r="B7" s="5" t="n">
        <v>428</v>
      </c>
      <c r="C7" s="5" t="n">
        <v>1608</v>
      </c>
      <c r="D7" s="5" t="n">
        <v>170629</v>
      </c>
      <c r="E7" s="5" t="n">
        <v>18027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6:37Z</dcterms:created>
  <dcterms:modified xmlns:dcterms="http://purl.org/dc/terms/" xmlns:xsi="http://www.w3.org/2001/XMLSchema-instance" xsi:type="dcterms:W3CDTF">2021-05-10T16:16:37Z</dcterms:modified>
</cp:coreProperties>
</file>